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Impairments" sheetId="11" state="visible" r:id="rId11"/>
    <sheet xmlns:r="http://schemas.openxmlformats.org/officeDocument/2006/relationships" name="Credit Agreemen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ale of Salt Water Disposal Fac" sheetId="17" state="visible" r:id="rId17"/>
    <sheet xmlns:r="http://schemas.openxmlformats.org/officeDocument/2006/relationships" name="Reportable Segm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Equity (Tables)" sheetId="21" state="visible" r:id="rId21"/>
    <sheet xmlns:r="http://schemas.openxmlformats.org/officeDocument/2006/relationships" name="Reportable Segments (Tables)" sheetId="22" state="visible" r:id="rId22"/>
    <sheet xmlns:r="http://schemas.openxmlformats.org/officeDocument/2006/relationships" name="Organization and Operations (De" sheetId="23" state="visible" r:id="rId23"/>
    <sheet xmlns:r="http://schemas.openxmlformats.org/officeDocument/2006/relationships" name="Basis of Presentation and Summa" sheetId="24" state="visible" r:id="rId24"/>
    <sheet xmlns:r="http://schemas.openxmlformats.org/officeDocument/2006/relationships" name="Basis of Presentation and Sum25" sheetId="25" state="visible" r:id="rId25"/>
    <sheet xmlns:r="http://schemas.openxmlformats.org/officeDocument/2006/relationships" name="Impairments (Details Narrative)" sheetId="26" state="visible" r:id="rId26"/>
    <sheet xmlns:r="http://schemas.openxmlformats.org/officeDocument/2006/relationships" name="Credit Agreement (Details Narra" sheetId="27" state="visible" r:id="rId27"/>
    <sheet xmlns:r="http://schemas.openxmlformats.org/officeDocument/2006/relationships" name="Income Taxes (Details Narrative"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Equity (Details 2)" sheetId="31" state="visible" r:id="rId31"/>
    <sheet xmlns:r="http://schemas.openxmlformats.org/officeDocument/2006/relationships" name="Equity (Details 3)" sheetId="32" state="visible" r:id="rId32"/>
    <sheet xmlns:r="http://schemas.openxmlformats.org/officeDocument/2006/relationships" name="Equity (Details Narrative)" sheetId="33" state="visible" r:id="rId33"/>
    <sheet xmlns:r="http://schemas.openxmlformats.org/officeDocument/2006/relationships" name="Related-Party Transactions (Det" sheetId="34" state="visible" r:id="rId34"/>
    <sheet xmlns:r="http://schemas.openxmlformats.org/officeDocument/2006/relationships" name="Related-Party Transactions (D35" sheetId="35" state="visible" r:id="rId35"/>
    <sheet xmlns:r="http://schemas.openxmlformats.org/officeDocument/2006/relationships" name="Commitments and Contingencies (" sheetId="36" state="visible" r:id="rId36"/>
    <sheet xmlns:r="http://schemas.openxmlformats.org/officeDocument/2006/relationships" name="Sale of Salt Water Disposal F37" sheetId="37" state="visible" r:id="rId37"/>
    <sheet xmlns:r="http://schemas.openxmlformats.org/officeDocument/2006/relationships" name="Reportable Segments (Details)" sheetId="38" state="visible" r:id="rId38"/>
    <sheet xmlns:r="http://schemas.openxmlformats.org/officeDocument/2006/relationships" name="Reportable Segments (Details Na" sheetId="39" state="visible" r:id="rId39"/>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8</t>
  </si>
  <si>
    <t>Aug. 07, 2018</t>
  </si>
  <si>
    <t>Document And Entity Information [Abstract]</t>
  </si>
  <si>
    <t>Entity Registrant Name</t>
  </si>
  <si>
    <t>Cypress Energy Partners, L.P.</t>
  </si>
  <si>
    <t>Entity Central Index Key</t>
  </si>
  <si>
    <t>Document Type</t>
  </si>
  <si>
    <t>10-Q</t>
  </si>
  <si>
    <t>Trading Symbol</t>
  </si>
  <si>
    <t>CELP</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Dec. 31, 2017</t>
  </si>
  <si>
    <t>Current assets:</t>
  </si>
  <si>
    <t>Cash and cash equivalents</t>
  </si>
  <si>
    <t>Trade accounts receivable, net</t>
  </si>
  <si>
    <t>Prepaid expenses and other</t>
  </si>
  <si>
    <t>Assets held for sale</t>
  </si>
  <si>
    <t xml:space="preserve"> </t>
  </si>
  <si>
    <t>Total current assets</t>
  </si>
  <si>
    <t>Property and equipment:</t>
  </si>
  <si>
    <t>Property and equipment, at cost</t>
  </si>
  <si>
    <t>Less:Accumulated depreciation</t>
  </si>
  <si>
    <t>Total property and equipment, net</t>
  </si>
  <si>
    <t>Intangible assets, net</t>
  </si>
  <si>
    <t>Goodwill</t>
  </si>
  <si>
    <t>Debt issuance costs, net</t>
  </si>
  <si>
    <t>Other assets</t>
  </si>
  <si>
    <t>Total assets</t>
  </si>
  <si>
    <t>Current liabilities:</t>
  </si>
  <si>
    <t>Accounts payable</t>
  </si>
  <si>
    <t>Accounts payable - affiliates</t>
  </si>
  <si>
    <t>Accrued payroll and other</t>
  </si>
  <si>
    <t>Liabilities held for sale</t>
  </si>
  <si>
    <t>Income taxes payable</t>
  </si>
  <si>
    <t>Current portion of long-term debt</t>
  </si>
  <si>
    <t>Total current liabilities</t>
  </si>
  <si>
    <t>Long-term debt</t>
  </si>
  <si>
    <t>Asset retirement obligations</t>
  </si>
  <si>
    <t>Total liabilities</t>
  </si>
  <si>
    <t>Commitments and contingencies - Note 8</t>
  </si>
  <si>
    <t>Partners' capital:</t>
  </si>
  <si>
    <t>Common units (11,933,522 and 11,889,958 units outstanding at June 30, 2018 and December 31, 2017, respectively)</t>
  </si>
  <si>
    <t>Preferred units (5,769,231 units outstanding at June 30, 2018)</t>
  </si>
  <si>
    <t>General partner</t>
  </si>
  <si>
    <t>Accumulated other comprehensive loss</t>
  </si>
  <si>
    <t>Total partners' capital</t>
  </si>
  <si>
    <t>Noncontrolling interests</t>
  </si>
  <si>
    <t>Total owners' equity</t>
  </si>
  <si>
    <t>Total liabilities and owners' equity</t>
  </si>
  <si>
    <t>Unaudited Condensed Consolidated Balance Sheets (Parenthetical) - shares</t>
  </si>
  <si>
    <t>Statement of Financial Position [Abstract]</t>
  </si>
  <si>
    <t>Common units outstanding (in shares)</t>
  </si>
  <si>
    <t>Preferred units outstanding (in shares)</t>
  </si>
  <si>
    <t>Unaudited Condensed Consolidated Statements of Operations - USD ($) $ in Thousands</t>
  </si>
  <si>
    <t>3 Months Ended</t>
  </si>
  <si>
    <t>Jun. 30, 2017</t>
  </si>
  <si>
    <t>Revenue</t>
  </si>
  <si>
    <t>Costs of services</t>
  </si>
  <si>
    <t>Gross margin</t>
  </si>
  <si>
    <t>Operating costs and expense:</t>
  </si>
  <si>
    <t>General and administrative</t>
  </si>
  <si>
    <t>Depreciation, amortization and accretion</t>
  </si>
  <si>
    <t>Impairments</t>
  </si>
  <si>
    <t>Gain on asset disposals, net</t>
  </si>
  <si>
    <t>Operating income (loss)</t>
  </si>
  <si>
    <t>Other (expense) income:</t>
  </si>
  <si>
    <t>Interest expense, net</t>
  </si>
  <si>
    <t>Debt issuance cost write-off</t>
  </si>
  <si>
    <t>Foreign currency gains (losses)</t>
  </si>
  <si>
    <t>Other, net</t>
  </si>
  <si>
    <t>Net income (loss) before income tax expense</t>
  </si>
  <si>
    <t>Income tax expense (benefit)</t>
  </si>
  <si>
    <t>Net income (loss)</t>
  </si>
  <si>
    <t>Net income (loss) attributable to noncontrolling interests</t>
  </si>
  <si>
    <t>Net income (loss) attributable to partners / controlling interests</t>
  </si>
  <si>
    <t>Net loss attributable to general partner</t>
  </si>
  <si>
    <t>Net income (loss) attributable to limited partners</t>
  </si>
  <si>
    <t>Net income attributable to preferred unitholder</t>
  </si>
  <si>
    <t>Net income (loss) attributable to common unitholders</t>
  </si>
  <si>
    <t>Net income (loss) per common limited partner unit:</t>
  </si>
  <si>
    <t>Basic (in dollars per unit)</t>
  </si>
  <si>
    <t>Diluted (in dollars per unit)</t>
  </si>
  <si>
    <t>Weighted average common units outstanding:</t>
  </si>
  <si>
    <t>Basic (in unit)</t>
  </si>
  <si>
    <t>Diluted (in unit)</t>
  </si>
  <si>
    <t>Subordinated Units [Member]</t>
  </si>
  <si>
    <t>Weighted average subordinated units outstanding - basic and diluted (in shares)</t>
  </si>
  <si>
    <t>Unaudited Condensed Consolidated Statements of Comprehensive Income (Loss) - USD ($) $ in Thousands</t>
  </si>
  <si>
    <t>Statement of Comprehensive Income [Abstract]</t>
  </si>
  <si>
    <t>Other comprehensive income (loss) - foreign currency translation</t>
  </si>
  <si>
    <t>Comprehensive income (loss)</t>
  </si>
  <si>
    <t>Comprehensive income attributable to preferred unitholders</t>
  </si>
  <si>
    <t>Comprehensive income (loss) attributable to noncontrolling interests</t>
  </si>
  <si>
    <t>Comprehensive loss attributable to general partner</t>
  </si>
  <si>
    <t>Comprehensive income (loss) attributable to common unitholders</t>
  </si>
  <si>
    <t>Unaudited Condensed Consolidated Statements of Cash Flows - USD ($) $ in Thousands</t>
  </si>
  <si>
    <t>Operating activities:</t>
  </si>
  <si>
    <t>Adjustments to reconcile net income (loss) to net cash provided by operating activities:</t>
  </si>
  <si>
    <t>Interest expense from debt issuance cost amortization</t>
  </si>
  <si>
    <t>Equity-based compensation expense</t>
  </si>
  <si>
    <t>Equity in earnings of investee</t>
  </si>
  <si>
    <t>Distributions from investee</t>
  </si>
  <si>
    <t>Deferred tax benefit, net</t>
  </si>
  <si>
    <t>Non-cash allocated expenses</t>
  </si>
  <si>
    <t>Foreign currency (gains) losses, net</t>
  </si>
  <si>
    <t>Changes in assets and liabilities:</t>
  </si>
  <si>
    <t>Trade accounts receivable</t>
  </si>
  <si>
    <t>Accounts payable and accrued payroll and other</t>
  </si>
  <si>
    <t>Net cash provided by operating activities</t>
  </si>
  <si>
    <t>Investing activities:</t>
  </si>
  <si>
    <t>Proceeds from fixed asset disposals</t>
  </si>
  <si>
    <t>Purchases of property and equipment</t>
  </si>
  <si>
    <t>Net cash provided by investing activities</t>
  </si>
  <si>
    <t>Financing activities:</t>
  </si>
  <si>
    <t>Issuance of preferred units, net of issuance costs</t>
  </si>
  <si>
    <t>Repayments of long-term debt</t>
  </si>
  <si>
    <t>Debt issuance cost payments</t>
  </si>
  <si>
    <t>Taxes paid related to net share settlement of equity-based compensation</t>
  </si>
  <si>
    <t>Distributions to limited partners</t>
  </si>
  <si>
    <t>Distributions to noncontrolling interests</t>
  </si>
  <si>
    <t>Net cash used in financing activities</t>
  </si>
  <si>
    <t>Effect of exchange rates on cash</t>
  </si>
  <si>
    <t>Net decrease in cash and cash equivalents and restricted cash equivalents</t>
  </si>
  <si>
    <t>Cash and cash equivalents, (including restricted cash equivalents of $490 at December 31, 2017 and December 31, 2016), beginning of period</t>
  </si>
  <si>
    <t>Cash and cash equivalents, (including restricted cash equivalents of $590 at June 30, 2018 and $490 at June 30, 2017), end of period</t>
  </si>
  <si>
    <t>Non-cash items:</t>
  </si>
  <si>
    <t>Accounts payable excluded from capital expenditures</t>
  </si>
  <si>
    <t>Unaudited Condensed Consolidated Statements of Cash Flows (Parenthetical) - USD ($) $ in Thousands</t>
  </si>
  <si>
    <t>Dec. 31, 2016</t>
  </si>
  <si>
    <t>Statement of Cash Flows [Abstract]</t>
  </si>
  <si>
    <t>Restricted cash equivalents</t>
  </si>
  <si>
    <t>Unaudited Condensed Consolidated Statement of Owners Equity - 6 months ended Jun. 30, 2018 - USD ($) $ in Thousands</t>
  </si>
  <si>
    <t>Common Units [Member]</t>
  </si>
  <si>
    <t>Preferred Units [Member]</t>
  </si>
  <si>
    <t>General Partner [Member]</t>
  </si>
  <si>
    <t>Noncontrolling Interest [Member]</t>
  </si>
  <si>
    <t>Accumulated Other Comprehensive Loss [Member]</t>
  </si>
  <si>
    <t>Total</t>
  </si>
  <si>
    <t>Owners' equity at Dec. 31, 2017</t>
  </si>
  <si>
    <t>Net income</t>
  </si>
  <si>
    <t>Issuance of preferred units, net</t>
  </si>
  <si>
    <t>Foreign currency translation adjustment</t>
  </si>
  <si>
    <t>Distribution to partners</t>
  </si>
  <si>
    <t>Distributions to non-controlling interest</t>
  </si>
  <si>
    <t>Equity-based compensation</t>
  </si>
  <si>
    <t>Owners' equity at Jun. 30, 2018</t>
  </si>
  <si>
    <t>Organization and Operations</t>
  </si>
  <si>
    <t>Organization, Consolidation and Presentation of Financial Statements [Abstract]</t>
  </si>
  <si>
    <t xml:space="preserve">1. Organization and Operations Cypress Energy Partners, L.P. (the “Partnership”) is a Delaware limited partnership formed in 2013 to provide independent pipeline inspection and integrity services to producers, public utility companies, and pipeline companies and to provide saltwater disposal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peline Inspection”), Integrity Services (“Integrity Services”), and Water and Environmental Services (“Water Services”) segments. The Pipeline Inspection segment provides pipeline inspection and other services to energy exploration and production (“E&amp;P”) companies, public utility companies, and midstream companies and their vendors throughout the United States and Canada. The inspectors of Pipeline Inspection perform a variety of inspection services on midstream pipelines, gathering systems, and distribution systems, including data gathering and supervision of third-party construction, inspection, and maintenance and repair projects. The Integrity Services segment provides independent integrity services to major natural gas and petroleum pipeline companies and to pipeline construction companies located in the United States. Field personnel in this segment primarily perform hydrostatic testing on newly-constructed and existing natural gas and petroleum pipelines. The Water Services segment is comprised of eight commercial saltwater disposal facilities in the Bakken Shale region of the Williston Basin in North Dakota. These facilities provide services to oil and natural gas producers and trucking companies. All of the saltwater disposal facilities utilize specialized equipment and remote monitoring to minimize the facilities' downtime and increase the facilities' efficiency for peak utilization. These facilities also utilize oil skimming processes that remove oil from water delivered to the sites. We sell the oil produced from these skimming processes, which contributes to our revenues. In addition to these saltwater disposal facilities, we provide management and staffing services to a saltwater disposal facility in which we we own a 25% ownership interest (see Note 7). </t>
  </si>
  <si>
    <t>Basis of Presentation and Significant Accounting Policies</t>
  </si>
  <si>
    <t>Accounting Policies [Abstract]</t>
  </si>
  <si>
    <t>2. Basis of Presentation and Summary of Significant Accounting Policies Basis of Presentation The Unaudited Condensed Consolidated Financial Statements as of and for the three months ended June 30, 2018 and 2017 and for the six months ended June 30, 2018 and 2017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7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7 included in our Form 10-K. The results of operations for interim periods are not necessarily indicative of the results to be expected for a full year. 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to our audited financial statements as of and for the year ended December 31, 2017 included in our Form 10-K, except for the adoption of Accounting Standards Update ("ASU") 2014-09 - Revenue from Contracts with Customers Statement of Cash Flows - Restricted Cash
Accounts Receivable and Allowance for Bad Debts
We grant unsecured credit to customers under normal industry standards and terms, and have established policies and procedures that allow for an evaluation of each of our customer’s creditworthiness. The Partnership determines allowances for bad debts based on management’s assessment of the creditworthiness of our customers. Trade receivables are written off against the allowance when deemed uncollectible. Recoveries of trade receivables previously written off are recorded when cash is received. In the first quarter of 2017, we received $0.3 million on accounts receivable previously reserved, which we recorded as a reduction to general and administrative expense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in which we own a 51% membership interest, have elected to be taxed as corporations for U.S. federal income tax purposes, and therefore, these subsidiaries are subject to U.S. federal and state income tax. The amounts recognized as income tax expense (benefit), income taxes payable, and deferred tax assets / liabilities in our Unaudited Condensed Consolidated Financial Statements include the Canadian income taxes and U.S. federal and state income taxes referred to above in this paragraph, as well as partnership-level taxes levied by various states, which include,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for each year since our initial public offering ("IPO").
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as net income (loss) attributable to noncontrolling interests noncontrolling interests
Property and Equipment
Property and equipment consists of land, land and leasehold improvements, buildings, facilities, wells and relate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s of Operation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that relates to the applicable goodwill is managed or operated. We have determined that our Pipeline Inspection, Integrity Services, and Water Servic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
Impairments of Property and Equipment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the carrying value of the asset over its estimated fair value. Determinations as to whether and how much an asset is impaired involve management estimates on highly uncertain matters such as future commodity prices, the effects of inflation on operating expenses, and the outlook for national or regional market supply and demand for the services we provide.
Accrued Payroll and Other
Accrued payroll and other
June 30, 2018 December 31, 2017
(in thousands)
Accrued payroll $ 9,276 $ 6,893
Customer deposits 1,451 1,510
Other 436 706
$ 11,163 $ 9,109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June 30, 2018 includes $2.5 million of accumulated other comprehensive loss accumulated other comprehensive loss partners’ capital
Our Canadian subsidiary has certain intercompany payables to our U.S.-based subsidiaries. These intercompany payables and receivables among our consolidated subsidiaries are eliminated in our Unaudited Condensed Consolidated Balance Sheets. Beginning April 1, 2017, we report currency translation adjustments on these intercompany payables and receivables within foreign currency gains (losses) other comprehensive income (loss)
New Accounting Standards
On January 1, 2018, we adopted the following new accounting standards issued by the Financial Accounting Standards Board (“FASB”);
The FASB issued Accounting Standards Update (“ASU”) 2014-09 – Revenue from Contracts with Customers
The FASB issued ASU 2016-18 - Statement of Cash Flows - Restricted Cash
Other accounting guidance proposed by the FASB that may impact our Unaudited Condensed Consolidated Financial Statements, which we have not yet adopted includes:
The FASB issued ASU 2016-02 – Leases</t>
  </si>
  <si>
    <t>Goodwill and Intangible Assets Disclosure [Abstract]</t>
  </si>
  <si>
    <t>3.
Impairments During
the three months ended March 31, 2017, the largest customer of TIR-Canada, the Canadian subsidiary of our Pipeline Inspection
segment, completed a bid process and selected different service providers for its inspection projects. During the six months ended
June 30, 2017, pipeline inspection services to this customer accounted for approximately $18.8 million of revenue and $1.3 million
of gross margin, which represented approximately 89% of the revenues and 94% of the gross margin of our Canadian operations (and
approximately 14% of our consolidated revenues and 9% of our consolidated gross margin for the six months ended June 30, 2017).
In consideration of the loss of this contract, we recorded impairments to the carrying values of certain intangible assets of
$1.3 million during the three months ended March 31, 2017. Of this amount, $1.1 million related to customer relationships and
$0.2 million related to trade names. We continue to perform inspection and integrity work for customers in Canada. During
the three months ended March 31, 2017, we recorded an impairment to the remaining $1.6 million carrying value of the goodwill
of our Integrity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We estimated the fair value of the Integrity Services segment utilizing the income approach (discounted
cash flows valuation method), which is a Level 3 input as defined in ASC 820 – Fair Value Measurement During
the three months ended March 31, 2017, we recorded an impairment of $0.7 million to the property and equipment at one of
our saltwater disposal facilities. We have experienced low volumes at his facility due to competition in the area and to low levels
of exploration and production activity near the facility. The impairment reduced the carrying value of the facility to $0.1 million,
all of which is attributable to land.</t>
  </si>
  <si>
    <t>Credit Agreement</t>
  </si>
  <si>
    <t>Debt Disclosure [Abstract]</t>
  </si>
  <si>
    <t>4. Credit Agreement
On May 29, 2018, we entered into an amended and restated credit agreement (as amended and restated, the “Credit Agreement”) that provides up to $90.0 million in borrowing capacity, subject to certain limitations, and contains an accordion feature that allows us to increase the borrowing capacity to $110.0 million if the lenders agree to increase their commitments in the future or if other lenders join the facility. The Credit Agreement matures May 29, 2021. The obligations under the Credit Agreement are secured by a first priority lien on substantially all of our assets. The credit agreement as it existed prior to the May 29, 2018 amendment will hereinafter be referred to as the “Previous Credit Agreement” or, together with the Credit Agreement, as the “Credit Agreements”.
Outstanding borrowings at June 30, 2018 were $76.1 million and are reflected as long-term debt debt issuance costs, net current portion of long-term debt
We incurred certain debt issuance costs associated with the Previous Credit Agreement, which we were amortizing on a straight-line basis over the life of the Previous Credit Agreement. Upon amending the Credit Agreement in May 2018, we wrote off $0.1 million of these debt issuance costs and reported this expense within debt issuance cost write-off
All borrowings under the Credit Agreement bear interest, at our option, on a leveraged based grid pricing at (i) a base rate plus a margin of 1.5% to 3.0% per annum (“Base Rate Borrowing”) or (ii) an adjusted LIBOR rate plus a margin of 2.5% to 4.0% per annum (“LIBOR Borrowings”). The applicable margin is determined based on the leverage ratio of the Partnership, as defined in the Credit Agreement. Generally, the interest rate on our borrowings ranged between 4.74% and 5.95% for the six months ended June 30, 2018 and 3.90% and 4.97% for the six months ended June 30, 2017.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June 30, 2018 and 2017 was $1.7 million, including commitment fees. Interest paid during the six months ended June 30, 2018 and 2017 was $3.5 million and $3.3 million, respectively, including commitment fees.
The Credit Agreement contains various customary covenants and restrictive provisions. The Credit Agreement also requires maintenance of certain financial covenants, including a leverage ratio (as defined in the Credit Agreement) of not more than 4.0 to 1.0 and an interest coverage ratio (as defined in the Credit Agreement) of not less than 3.0 to 1.0. At June 30, 2018, our leverage ratio was 3.58 to 1.0 and our interest coverage ratio was 4.99 to 1.0, pursuant to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were in compliance with all debt covenants as of June 30, 2018.
In addition, the Credit Agreement restricts our ability to make distributions on, or redeem or repurchase, our equity interests, with certain exceptions detailed in the Credit Agreement. However, we may make distributions of available cash so long as, both at the time of the distribution and after giving effect to the distribution, no default exists under the Credit Agreement, we are in compliance with the financial covenants in the Credit Agreement, and we have at least $5.0 million of unused capacity on the Credit Agreement at the time of the distribution.</t>
  </si>
  <si>
    <t>Income Taxes</t>
  </si>
  <si>
    <t>Income Tax Disclosure [Abstract]</t>
  </si>
  <si>
    <t>5.
Income Taxes The
income tax expense (benefit) reported in our Unaudited Condensed Consolidated Statements of Operations for the three and six months
ended June 30, 2018 and 2017 differs from the statutory tax rate of 21% in 2018 and 35% in 2017 due to the fact that, as a partnership,
we are generally not subject to U.S. federal or state income taxes. Our income tax provision relates primarily to our corporate
subsidiaries that service public utility customers, which are subject to U.S. federal and state income taxes, our Canadian subsidiary,
which is subject to Canadian federal and provincial income taxes, and to certain other state income taxes, including the Texas
franchise tax.</t>
  </si>
  <si>
    <t>Equity</t>
  </si>
  <si>
    <t>Equity [Abstract]</t>
  </si>
  <si>
    <t>6. Equity
Series A Preferred Units
On May 29, 2018 (the “Closing Date”), we entered into a Series A Preferred Unit Purchase Agreement (the “Preferred Unit Purchase Agreement”) with Stephenson Equity, Co. No. 3 (the “Purchaser”), an affiliate of our General Partner, where we issued and sold in a private placement 5,769,231 Series A Preferred Units representing limited partner interests in the Partnership (the “Preferred Units”) to the Purchaser for a cash purchase price of $7.54 per Preferred Unit, resulting in proceeds to the Partnership of $43.5 million. We used proceeds from the transaction to reduce outstanding borrowings on our revolving credit facility. Concurrent with the closing of this transaction, we entered into an Amended and Restated Credit Agreement dated as of May 29, 2018, to amend and restate the terms of our credit facility, as more fully described in Note 4.
The Preferred Unit Purchase Agreement also provides us with the right to exercise an option at any time during the six months after the Closing Date, to issue and sell to the Purchaser up to $6.5 million of additional Preferred Units. The Preferred Unit Purchase Agreement sets forth the method of determining the purchase price of these additional units, which price will in turn determine the number of units to be issued and sold.
The Preferred Unit Purchase Agreement contains customary representations, warranties, and covenants of the Partnership and the Purchaser. The Partnership and the Purchaser agreed to indemnify each other and their respective officers, directors, managers, employees, agents, counsel, accountants, investment bankers, and other representatives against certain losses resulting from breaches of their respective representations, warranties, and covenants, subject to certain negotiated limitations and survival periods set forth in the Preferred Unit Purchase Agreement.
Pursuant to the Preferred Unit Purchase Agreement, and in connection with the closing of this transaction, our General Partner executed the First Amendment to First Amended and Restated Agreement of Limited Partnership of the Partnership, which authorizes and establishes the rights and preferences of the Preferred Units. The Preferred Units shall have voting rights that are identical to the voting rights of the common units into which such Preferred Units would be converted at the then-applicable conversion rate.
The Purchaser is entitled to receive quarterly distributions that represent an annual return of 9.5% on the Preferred Units. Of this 9.5% annual return, we will be required to pay at least 2.5% in cash and will have the option to pay the remaining 7.0% in kind (in the form of issuing additional preferred units) for the first twelve quarters after the Closing Date.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The Partnership may redeem the Preferred Units (a) before November 29, 2018 at a redemption price equal to 100% of the issue price (plus $0.2 million), (b) at any time after the third anniversary of the closing date and on or prior to the fourth anniversary of the closing date at a redemption price equal to 105% of the issue price, and (c) at any time after the fourth anniversary of the closing date at a redemption price equal to 101% of the issue price.
Earnings Per Unit
Our net income (loss)
Basic net income (loss) per common limited partner unit net income (loss) attributable to common unitholders Diluted net income (loss) per common limited partner unit net income attributable to preferred unitholder basic net income (loss) per common limited partner unit
Three Months Ended June 30, Six Months Ended June 30,
2018 2017 2018 2017
(in thousands, except per unit data)
Net income (loss) attributable to common unitholders $ 3,040 $ 1,459 $ 3,765 $ (1,376 )
Weighted average common units outstanding 11,933 11,880 11,916 10,404
Basic net income (loss) per common limited partner unit $ 0.25 $ 0.12 $ 0.32 $ (0.13 )
The following summarizes the calculation of the diluted net income (loss) per common limited partner unit
Three Months Ended June 30, Six Months Ended June 30,
2018 2017 2018 2017
(in thousands, except per unit data)
Net income (loss) attributable to common unitholders $ 3,040 $ 1,459 $ 3,765 $ (1,376 )
Net income attributable to preferred unitholder 367 — 367 —
Net income (loss) attributable to limited partners $ 3,407 $ 1,459 $ 4,132 $ (1,376 )
Weighted average common units outstanding 11,933 11,880 11,916 10,404
Effect of dilutive securities
Weighted average preferred units outstanding 2,029 — 1,020 —
Long-term incentive plan unvested units 336 122 388 —
Diluted weighted average common units outstanding 14,298 12,002 13,324 10,404
Diluted net income (loss) per common limited partner unit $ 0.24 $ 0.12 $ 0.31 $ (0.13 )
For the six months ended June 30, 2017, we experienced a net loss attributable to common unitholders diluted net loss per common limited partner unit
Cash Distributions
The following table summarizes the cash distributions declared and paid to our limited partners since our IPO.
Total Cash
Per Unit Cash Total Cash Distributions
Payment Date Distributions Distributions to Affiliates (a)
(in thousands)
Total 2014 Distributions 1.104646 13,064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0.210000 2,506 1,604
August 14, 2018 (b) 0.210000 2,506 1,604
Total 2018 Distributions (through August 14, 2018) 0.630000 7,510 4,807
Total Distributions (through August 14, 2018 since IPO) $ 6.022363 $ 71,374 $ 45,729
(a) Approximately 64.0% of the Partnership’s outstanding common units at June 30, 2018 were held by affiliates. (b) Second quarter 2018 distribution was declared and will be paid in the third quarter of 2018.
Equity Compensation
Our General Partner has adopted a long-term incentive plan (“LTIP”) that authorizes the issuance of up to 1,182,600 common units. Certain directors and employees of the Partnership have been awarded Phantom Restricted Units under the terms of the LTIP. The fair value of the awards is determined based on the quoted market value of the publicly-traded common units at each grant date, adjusted for a discount to reflect the fact that distributions are not paid on the restricted units during the vesting period. Compensation expense is recorded on a straight-line basis over the vesting period of each grant. We recorded expense of $0.5 million and $0.8 million during the six months ended June 30, 2018 and 2017, respectively, related to the unit awards.
The following table summarizes the LTIP unit activity for the six months ended June 30, 2018 and 2017:
Six Months Ended June 30,
2018 2017
Weighted Weighted
Average Average
Grant Grant
Number Date Fair Number Date Fair
of Units Value / Unit of Units Value / Unit
Unvested units at January 1 664,509 $ 8.46 573,902 $ 9.86
Unvested units granted 396,484 $ 3.24 246,200 $ 7.15
Units vested (54,763 ) $ 13.18 (30,657 ) $ 15.99
Unvested units forfeited (43,383 ) $ 5.82 (21,802 ) $ 8.21
Unvested units at June 30 962,847 $ 6.16 767,643 $ 8.79
The majority of the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Two of the grants, which total 77,495 units, vest three years from the grant date, contingent upon the recipient meeting certain performance targets. Total unearned compensation associated with the LTIP was $3.6 million at June 30, 2018, and the awards had an average remaining life of 2.41 years.</t>
  </si>
  <si>
    <t>Related-Party Transactions</t>
  </si>
  <si>
    <t>Related Party Transactions [Abstract]</t>
  </si>
  <si>
    <t>7. Related-Party Transactions
Omnibus Agreement and Other Support from Holdings
We are party to an omnibus agreement with Holdings and other related parties. The omnibus agreement governs the following matters, among other things:
●
our payment of a quarterly administrative fee in the amount of $1.0 million to Holdings for providing certain partnership overhead services, including certain executive management services by certain officers and employees of our General Partner. This fee also includes the incremental general and administrative expenses we incur as a result of being a publicly-traded partnership. For the three and six months ended June 30, 2017, Holdings provided sponsor support to us by waiving payment of the quarterly administrative fee;
●
our right of first offer on Holdings’ and its subsidiaries’ assets used in, and entities primarily engaged in, providing saltwater disposal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affiliates of Holdings control our General Partner, the omnibus agreement will remain in effect, unless we and Holdings agree to terminate it sooner. If affiliates of Holdings cease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As part of our new Credit Agreement, Holdings agreed to waive the omnibus fee to support us in the event our leverage ratio were to exceed 3.75 times our trailing twelve-month Adjusted EBITDA at any quarter-end during the term of the credit facility.
Holdings incurred expenses of $0.8 million and $1.8 million on our behalf during the three and six months ended June 30, 2017, respectively. These expenses are reported within general and administrative net loss attributable to general partner
Alati Arnegard, LLC
We provide management services to Alati Arnegard, LLC ("Arnegard"), an entity in which we hold a 25% membership interest. Management fee revenue earned from Arnegard totaled $0.2 million and $0.1 million for the three months ended June 30, 2018 and 2017, respectively, and $0.3 million for the six months ended June 30, 2018 and 2017. Accounts receivable from Arnegard were $0.1 million at June 30, 2018 and December 31, 2017, and are included in trade accounts receivable, net
CF Inspection Management, LLC
We have also entered into a joint venture with CF Inspection, a nationally-qualified woman-owned inspection firm affiliated with one of Holdings’ owners. We own 49% of CF Inspection and Cynthia A. Field, the daughter of Charles C. Stephenson, Jr., owns the remaining 51% of CF Inspection. For the six months ended June 30, 2018, CF Inspection represented approximately 3.2% of our consolidated revenue.
Sale of Preferred Equity
As described in Note 6, we issued and sold $43.5 million of preferred equity to an affiliate in May 2018.</t>
  </si>
  <si>
    <t>Commitments and Contingencies</t>
  </si>
  <si>
    <t>Commitments and Contingencies Disclosure [Abstract]</t>
  </si>
  <si>
    <t>8. Commitments and Contingencies
Security Deposits
We have various performance obligations which are secured with short-term security deposits (reflected as restricted cash equivalents on our Unaudited Condensed Consolidated Statements of Cash Flows) of $0.6 million and $0.5 million at June 30, 2018 and December 31, 2017, respectively, included in prepaid expenses and other
Employment Contract Commitments
We have an employment agreement with a certain member of management. This agreement provides for minimum annual compensation for specified terms, after which employment will continue on an “at will” basis. The agreement provides for severance payments in the event of specified termination of employment. At June 30, 2018, the aggregate commitment for future compensation and severance was approximately $0.5 million.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the MSA’s may provide the customer the right to receive a credit or refund for any overcharges identified. As of June 30, 2018 and December 31, 2017, there have been no reserves established for compliance audit contingencies.
Legal Proceedings
From time to time, we are subject to legal proceedings and claims that arise in the ordinary course of business. Currently, we are not a party to any material pending or overly threatened legal or governmental proceedings, other than proceedings and claims that arise in the ordinary course and are incidental to our business.</t>
  </si>
  <si>
    <t>Sale of Salt Water Disposal Facility</t>
  </si>
  <si>
    <t>Business Combinations [Abstract]</t>
  </si>
  <si>
    <t>9. Sale of Saltwater Disposal Facilities
In May 2018, we sold our subsidiary Cypress Energy Partners – Orla SWD, LLC (“Orla”), which owns a saltwater disposal facility in Monahans, Texas, to an unrelated party for $8.0 million of cash proceeds. We recorded a gain on this transaction of $1.6 million, which represents the excess of the cash proceeds over the net book value of assets sold. The net book value of the assets sold included $3.0 million of allocated goodwill, calculated based on the estimated fair value of the Orla facility relative to the estimated fair value of the Water Services reporting unit as a whole. This calculation is considered Level 3 and the fair values included in this calculation were determined utilizing discounted cash flows of the Orla facility and the Water Services reporting unit as a whole as of the date of sale.
In January 2018, we sold our subsidiary Cypress Energy Partners – Pecos SWD, LLC (“Pecos”), which owns a saltwater disposal facility in Pecos, Texas, to an unrelated party for $4.0 million of cash proceeds and a royalty interest in the future revenues of the facility. We concluded this represented the sale of a business and we will record the royalties in the periods in which they are received. We recorded a gain on this transaction of $1.8 million, which represents the excess of the cash proceeds over the net book value of assets sold. The net book value of the assets sold included $2.0 million of allocated goodwill, calculated based on the estimated fair value of the Pecos facility relative to the estimated fair value of the Water Services reporting unit as a whole. This calculation is considered Level 3 and the fair values included in this calculation were determined utilizing discounted cash flows of the Pecos facility and the Water Services reporting unit as a whole as of the date of sale. Assets held for sale liabilities held for sale
These gains, net of $0.1 million of charges related to the abandonment of a capital expansion project, are reported within gain on asset disposals, net</t>
  </si>
  <si>
    <t>Reportable Segments</t>
  </si>
  <si>
    <t>Segment Reporting [Abstract]</t>
  </si>
  <si>
    <t>10. Reportable Segments
Our operations consist of three reportable segments: (i) Pipeline Inspection, (ii) Integrity Services, and (iii) Water Services.
Pipeline Inspection –
Integrity Services
Water Services –
Other
The following tables show operating income (loss) by reportable segment and a reconciliation of segment operating income (loss) to net income (loss) before income tax expense.
Pipeline Integrity Water
Inspection Services Services Other Total
Three months ended June 30, 2018 (in thousands)
Revenue $ 70,365 $ 3,076 $ 3,027 $ — $ 76,468
Costs of services 62,475 2,091 959 — 65,525
Gross margin 7,890 985 2,068 — 10,943
General and administrative 4,132 (a) 578 792 (b) 320 5,822
Depreciation, amortization and accretion 573 148 389 — 1,110
Gain on asset disposal, net — (45 ) (1,561 ) — (1,606 )
Operating income (loss) $ 3,185 $ 304 $ 2,448 $ (320 ) 5,617
Interest expense, net (1,668 )
Debt issuance cost write-off (114 )
Foreign currency loss (117 )
Other, net 125
Net income before income tax expense $ 3,843
Three months ended June 30, 2017
Revenue $ 70,154 $ 2,397 $ 2,016 $ — $ 74,567
Costs of services 63,384 1,969 605 — 65,958
Gross margin 6,770 428 1,411 — 8,609
General and administrative 3,065 517 575 1,172 (c) 5,329
Depreciation, amortization and accretion 579 157 470 — 1,206
(Gains) losses on asset disposals and insurance recoveries, net 18 — (131 ) — (113 )
Operating income (loss) $ 3,108 $ (246 ) $ 497 $ (1,172 ) 2,187
Interest expense, net (1,795 )
Foreign currency gains 267
Other, net 60
Net income before income tax expense $ 719
(a) Amount includes $0.7 million of the allocated quarterly administrative fee charged by Holdings specified in the omnibus agreement.
(b) Amount includes $0.3 million of the allocated quarterly administrative fee charged by Holdings specified in the omnibus agreement.
(c) Amount includes $0.8 million of allocated general and administrative expenses incurred by Holdings but not charged to us. For the three months ended June 30, 2017, Holdings waived the administrative fee specified in the omnibus agreement.
Pipeline Integrity Water
Inspection Services Services Other Total
(in thousands)
Six months ended June 30, 2018
Revenue $ 128,332 $ 7,426 $ 5,536 $ — $ 141,294
Costs of services 114,955 5,248 2,019 — 122,222
Gross margin 13,377 2,178 3,517 — 19,072
General and administrative 7,891 (a) 1,123 1,628 (b) 635 11,277
Depreciation, amortization and accretion 1,146 306 792 — 2,244
Gain on asset disposal, net — (45 ) (3,270 ) — (3,315 )
Operating income (loss) $ 4,340 $ 794 $ 4,367 $ (635 ) 8,866
Interest expense, net (3,624 )
Debt issuance cost write-off (114 )
Foreign currency loss (451 )
Other, net 207
Net income before income tax expense $ 4,884
Six months ended June 30, 2017
Revenue $ 132,302 $ 3,093 $ 3,894 $ — $ 139,289
Costs of services 119,985 2,873 1,493 — 124,351
Gross margin 12,317 220 2,401 — 14,938
General and administrative 6,319 963 793 2,364 (c) 10,439
Depreciation, amortization and accretion 1,178 314 885 — 2,377
Impairments 1,329 1,581 688 — 3,598
(Gains) losses on asset disposals and insurance recoveries, net 18 — (131 ) — (113 )
Operating income (loss) $ 3,473 $ (2,638 ) $ 166 $ (2,364 ) (1,363 )
Interest expense, net (3,504 )
Foreign currency gains 267
Other, net 105
Net loss before income tax expense $ (4,495 )
Total Assets
June 30, 2018 $ 111,402 $ 10,528 $ 24,278 $ 2,311 $ 148,519
December 31, 2017 (recast to exclude intercompany receivables) $ 120,368 $ 10,481 $ 31,472 $ 882 $ 163,203
(a)
Amount includes $1.4 million of allocated quarterly administrative fee charged by Holdings specified in the omnibus agreement.
(b)
Amount includes $0.6 million of allocated quarterly administrative fee charged by Holdings specified in the omnibus agreement.
(c)
Amount includes $1.8 million of allocated general and administrative expenses incurred by Holdings but not charged to us. For the six months ended June 30, 2017, Holdings waived the administrative fee specified in the omnibus agreement.</t>
  </si>
  <si>
    <t>Basis of Presentation and Significant Accounting Policies (Policies)</t>
  </si>
  <si>
    <t>Basis of Presentation</t>
  </si>
  <si>
    <t>Basis of Presentation The Unaudited Condensed Consolidated Financial Statements as of and for the three months ended June 30, 2018 and 2017 and for the six months ended June 30, 2018 and 2017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7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7 included in our Form 10-K. The results of operations for interim periods are not necessarily indicative of the results to be expected for a full year.</t>
  </si>
  <si>
    <t>Use of Estimates in the Preparation of Financial Statements</t>
  </si>
  <si>
    <t>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t>
  </si>
  <si>
    <t>Significant Accounting Policies</t>
  </si>
  <si>
    <t>Significant Accounting Policies Our significant accounting policies are consistent with those disclosed in Note 2 to our audited financial statements as of and for the year ended December 31, 2017 included in our Form 10-K, except for the adoption of Accounting Standards Update ("ASU") 2014-09 - Revenue from Contracts with Customers Statement of Cash Flows - Restricted Cash</t>
  </si>
  <si>
    <t>Accounts Receivable and Allowance for Bad Debts</t>
  </si>
  <si>
    <t>Accounts
Receivable and Allowance for Bad Debts We
grant unsecured credit to customers under normal industry standards and terms, and have established policies and procedures
that allow for an evaluation of each of our customer’s creditworthiness. The Partnership determines allowances for bad
debts based on management’s assessment of the creditworthiness of our customers. Trade receivables are written
off against the allowance when deemed uncollectible. Recoveries of trade receivables previously written off are recorded when
cash is received. In the first quarter of 2017, we received $0.3 million on accounts receivable previously reserved, which we
recorded as a reduction to general and administrative expense</t>
  </si>
  <si>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in which we own a 51% membership interest, have elected to be taxed as corporations for U.S. federal income tax purposes, and therefore, these subsidiaries are subject to U.S. federal and state income tax. The amounts recognized as income tax expense (benefit), income taxes payable, and deferred tax assets / liabilities in our Unaudited Condensed Consolidated Financial Statements include the Canadian income taxes and U.S. federal and state income taxes referred to above in this paragraph, as well as partnership-level taxes levied by various states, which include,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for each year since our initial public offering ("IPO").</t>
  </si>
  <si>
    <t>Noncontrolling Interest</t>
  </si>
  <si>
    <t>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as net income (loss) attributable to noncontrolling interests noncontrolling interests</t>
  </si>
  <si>
    <t>Property and Equipment</t>
  </si>
  <si>
    <t>Property and Equipment
Property and equipment consists of land, land and leasehold improvements, buildings, facilities, wells and relate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s of Operations.</t>
  </si>
  <si>
    <t>Identifiable Intangible Assets</t>
  </si>
  <si>
    <t>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t>
  </si>
  <si>
    <t>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that relates to the applicable goodwill is managed or operated. We have determined that our Pipeline Inspection, Integrity Services, and Water Servic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t>
  </si>
  <si>
    <t>Impairments of Property and Equipment</t>
  </si>
  <si>
    <t>Impairments of Property and Equipment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the carrying value of the asset over its estimated fair value. Determinations as to whether and how much an asset is impaired involve management estimates on highly uncertain matters such as future commodity prices, the effects of inflation on operating expenses, and the outlook for national or regional market supply and demand for the services we provide.</t>
  </si>
  <si>
    <t>Accrued Payroll and Other</t>
  </si>
  <si>
    <t xml:space="preserve">Accrued
Payroll and Other Accrued
payroll and other
June
30, 2018 December
31, 2017
(in
thousands)
Accrued
payroll $ 9,276 $ 6,893
Customer deposits 1,451 1,510
Other 436 706
$ 11,163 $ 9,109 </t>
  </si>
  <si>
    <t>Foreign Currency Translation</t>
  </si>
  <si>
    <t xml:space="preserve">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June 30, 2018 includes $2.5 million of accumulated other comprehensive loss accumulated other comprehensive loss partners’ capital
Our Canadian subsidiary has certain intercompany payables to our U.S.-based subsidiaries. These intercompany payables and receivables among our consolidated subsidiaries are eliminated in our Unaudited Condensed Consolidated Balance Sheets. Beginning April 1, 2017, we report currency translation adjustments on these intercompany payables and receivables within foreign currency gains (losses) other comprehensive income (loss) </t>
  </si>
  <si>
    <t>New Accounting Standards</t>
  </si>
  <si>
    <t>New Accounting Standards
On January 1, 2018, we adopted the following new accounting standards issued by the Financial Accounting Standards Board (“FASB”);
The FASB issued Accounting Standards Update (“ASU”) 2014-09 – Revenue from Contracts with Customers
The FASB issued ASU 2016-18 - Statement of Cash Flows - Restricted Cash
Other accounting guidance proposed by the FASB that may impact our Unaudited Condensed Consolidated Financial Statements, which we have not yet adopted includes:
The FASB issued ASU 2016-02 – Leases</t>
  </si>
  <si>
    <t>Basis of Presentation and Significant Accounting Policies (Tables)</t>
  </si>
  <si>
    <t>Schedule of accrued payroll and other</t>
  </si>
  <si>
    <t xml:space="preserve">Accrued payroll and other
June 30, 2018 December 31, 2017
(in thousands)
Accrued payroll $ 9,276 $ 6,893
Customer deposits 1,451 1,510
Other 436 706
$ 11,163 $ 9,109 </t>
  </si>
  <si>
    <t>Equity (Tables)</t>
  </si>
  <si>
    <t>Schedule of the calculation of the basic net income (loss) per common limited partner unit</t>
  </si>
  <si>
    <t>The following summarizes the calculation of the basic net income (loss) per common limited partner unit for the three and six months ended June 30, 2018 and 2017:
Three Months Ended June 30, Six Months Ended June 30,
2018 2017 2018 2017
(in thousands, except per unit data)
Net income (loss) attributable to common unitholders $ 3,040 $ 1,459 $ 3,765 $ (1,376 )
Weighted average common units outstanding 11,933 11,880 11,916 10,404
Basic net income (loss) per common limited partner unit $ 0.25 $ 0.12 $ 0.32 $ (0.13 )</t>
  </si>
  <si>
    <t>Schedule of the calculation of the diluted net income (loss) per common limited partner unit</t>
  </si>
  <si>
    <t>The following summarizes the calculation of the diluted net income (loss) per common limited partner unit
Three Months Ended June 30, Six Months Ended June 30,
2018 2017 2018 2017
(in thousands, except per unit data)
Net income (loss) attributable to common unitholders $ 3,040 $ 1,459 $ 3,765 $ (1,376 )
Net income attributable to preferred unitholder 367 — 367 —
Net income (loss) attributable to limited partners $ 3,407 $ 1,459 $ 4,132 $ (1,376 )
Weighted average common units outstanding 11,933 11,880 11,916 10,404
Effect of dilutive securities
Weighted average preferred units outstanding 2,029 — 1,020 —
Long-term incentive plan unvested units 336 122 388 —
Diluted weighted average common units outstanding 14,298 12,002 13,324 10,404
Diluted net income (loss) per common limited partner unit $ 0.24 $ 0.12 $ 0.31 $ (0.13 )</t>
  </si>
  <si>
    <t>Schedule of cash distributions declared and paid to our limited partners since our IPO</t>
  </si>
  <si>
    <t>The
following table summarizes the cash distributions declared and paid to our limited partners since our IPO.
Total
Cash
Per
Unit Cash Total
Cash Distributions
Payment
Date Distributions Distributions to
Affiliates (a)
(in
thousands)
Total 2014
Distributions 1.104646 13,064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0.210000 2,506 1,604
August
14, 2018 (b) 0.210000 2,506 1,604
Total
2018 Distributions (through August 14, 2018) 0.630000 7,510 4,807
Total
Distributions (through August 14, 2018 since IPO) $ 6.022363 $ 71,374 $ 45,729 ]</t>
  </si>
  <si>
    <t>Schedule of the LTIP Unit activity</t>
  </si>
  <si>
    <t xml:space="preserve">The following table summarizes the LTIP unit activity for the six months ended June 30, 2018 and 2017:
Six Months Ended June 30,
2018 2017
Weighted Weighted
Average Average
Grant Grant
Number Date Fair Number Date Fair
of Units Value / Unit of Units Value / Unit
Unvested units at January 1 664,509 $ 8.46 573,902 $ 9.86
Unvested units granted 396,484 $ 3.24 246,200 $ 7.15
Units vested (54,763 ) $ 13.18 (30,657 ) $ 15.99
Unvested units forfeited (43,383 ) $ 5.82 (21,802 ) $ 8.21
Unvested units at June 30 962,847 $ 6.16 767,643 $ 8.79 </t>
  </si>
  <si>
    <t>Reportable Segments (Tables)</t>
  </si>
  <si>
    <t>Schedule of operating income (loss) by reportable segment and a reconciliation of segment operating income (loss) to net income (loss)</t>
  </si>
  <si>
    <t>The following tables show operating income (loss) by reportable segment and a reconciliation of segment operating income (loss) to net income (loss) before income tax expense.
Pipeline Integrity Water
Inspection Services Services Other Total
Three months ended June 30, 2018 (in thousands)
Revenue $ 70,365 $ 3,076 $ 3,027 $ — $ 76,468
Costs of services 62,475 2,091 959 — 65,525
Gross margin 7,890 985 2,068 — 10,943
General and administrative 4,132 (a) 578 792 (b) 320 5,822
Depreciation, amortization and accretion 573 148 389 — 1,110
Gain on asset disposal, net — (45 ) (1,561 ) — (1,606 )
Operating income (loss) $ 3,185 $ 304 $ 2,448 $ (320 ) 5,617
Interest expense, net (1,668 )
Debt issuance cost write-off (114 )
Foreign currency loss (117 )
Other, net 125
Net income before income tax expense $ 3,843
Three months ended June 30, 2017
Revenue $ 70,154 $ 2,397 $ 2,016 $ — $ 74,567
Costs of services 63,384 1,969 605 — 65,958
Gross margin 6,770 428 1,411 — 8,609
General and administrative 3,065 517 575 1,172 (c) 5,329
Depreciation, amortization and accretion 579 157 470 — 1,206
(Gains) losses on asset disposals and insurance recoveries, net 18 — (131 ) — (113 )
Operating income (loss) $ 3,108 $ (246 ) $ 497 $ (1,172 ) 2,187
Interest expense, net (1,795 )
Foreign currency gains 267
Other, net 60
Net income before income tax expense $ 719
(a) Amount includes $0.7 million of the allocated quarterly administrative fee charged by Holdings specified in the omnibus agreement.
(b) Amount includes $0.3 million of the allocated quarterly administrative fee charged by Holdings specified in the omnibus agreement.
(c) Amount includes $0.8 million of allocated general and administrative expenses incurred by Holdings but not charged to us. For the three months ended June 30, 2017, Holdings waived the administrative fee specified in the omnibus agreement.
Pipeline Integrity Water
Inspection Services Services Other Total
(in thousands)
Six months ended June 30, 2018
Revenue $ 128,332 $ 7,426 $ 5,536 $ — $ 141,294
Costs of services 114,955 5,248 2,019 — 122,222
Gross margin 13,377 2,178 3,517 — 19,072
General and administrative 7,891 (a) 1,123 1,628 (b) 635 11,277
Depreciation, amortization and accretion 1,146 306 792 — 2,244
Gain on asset disposal, net — (45 ) (3,270 ) — (3,315 )
Operating income (loss) $ 4,340 $ 794 $ 4,367 $ (635 ) 8,866
Interest expense, net (3,624 )
Debt issuance cost write-off (114 )
Foreign currency loss (451 )
Other, net 207
Net income before income tax expense $ 4,884
Six months ended June 30, 2017
Revenue $ 132,302 $ 3,093 $ 3,894 $ — $ 139,289
Costs of services 119,985 2,873 1,493 — 124,351
Gross margin 12,317 220 2,401 — 14,938
General and administrative 6,319 963 793 2,364 (c) 10,439
Depreciation, amortization and accretion 1,178 314 885 — 2,377
Impairments 1,329 1,581 688 — 3,598
(Gains) losses on asset disposals and insurance recoveries, net 18 — (131 ) — (113 )
Operating income (loss) $ 3,473 $ (2,638 ) $ 166 $ (2,364 ) (1,363 )
Interest expense, net (3,504 )
Foreign currency gains 267
Other, net 105
Net loss before income tax expense $ (4,495 )
Total Assets
June 30, 2018 $ 111,402 $ 10,528 $ 24,278 $ 2,311 $ 148,519
December 31, 2017 (recast to exclude intercompany receivables) $ 120,368 $ 10,481 $ 31,472 $ 882 $ 163,203
(a)
Amount includes $1.4 million of allocated quarterly administrative fee charged by Holdings specified in the omnibus agreement.
(b)
Amount includes $0.6 million of allocated quarterly administrative fee charged by Holdings specified in the omnibus agreement.
(c)
Amount includes $1.8 million of allocated general and administrative expenses incurred by Holdings but not charged to us. For the six months ended June 30, 2017, Holdings waived the administrative fee specified in the omnibus agreement.</t>
  </si>
  <si>
    <t>Organization and Operations (Details Narrative)</t>
  </si>
  <si>
    <t>Jun. 30, 2018Number</t>
  </si>
  <si>
    <t>Equity interest salt water disposal facility</t>
  </si>
  <si>
    <t>25.00%</t>
  </si>
  <si>
    <t>North Dakota [Member]</t>
  </si>
  <si>
    <t>Number of commercial saltwater disposal facilities</t>
  </si>
  <si>
    <t>Basis of Presentation and Summary of Significant Accounting Policies (Details) - USD ($) $ in Thousands</t>
  </si>
  <si>
    <t>Accrued payroll</t>
  </si>
  <si>
    <t>Customer deposits</t>
  </si>
  <si>
    <t>Other</t>
  </si>
  <si>
    <t>Basis of Presentation and Summary of Significant Accounting Policies (Details Narrative) - USD ($) $ in Thousands</t>
  </si>
  <si>
    <t>Threshold for nontaxation</t>
  </si>
  <si>
    <t>90.00%</t>
  </si>
  <si>
    <t>Accounts receivable previously reserved</t>
  </si>
  <si>
    <t>Minimum [Member]</t>
  </si>
  <si>
    <t>Finite-lived intangible asset, useful life</t>
  </si>
  <si>
    <t>5 years</t>
  </si>
  <si>
    <t>Maximum [Member]</t>
  </si>
  <si>
    <t>20 years</t>
  </si>
  <si>
    <t>Pipeline Inspection [Member] | Brown Integrity - PUC, LLC [Member]</t>
  </si>
  <si>
    <t>Subsidiary ownership interest</t>
  </si>
  <si>
    <t>51.00%</t>
  </si>
  <si>
    <t>Brown Integrity, LLC [Member]</t>
  </si>
  <si>
    <t>CF Inspection Management, LLC [Member]</t>
  </si>
  <si>
    <t>49.00%</t>
  </si>
  <si>
    <t>Impairments (Details Narrative) - USD ($) $ in Thousands</t>
  </si>
  <si>
    <t>Mar. 31, 2017</t>
  </si>
  <si>
    <t>Impairment of intangible assets</t>
  </si>
  <si>
    <t>Property, plant and equipment, net</t>
  </si>
  <si>
    <t>Salt Water Disposal Facilities - PPE [Member]</t>
  </si>
  <si>
    <t>Impairment of property, plant and equipment</t>
  </si>
  <si>
    <t>Revenues [Member]</t>
  </si>
  <si>
    <t>Concentration percentage</t>
  </si>
  <si>
    <t>14.00%</t>
  </si>
  <si>
    <t>Gross Margin [Member]</t>
  </si>
  <si>
    <t>9.00%</t>
  </si>
  <si>
    <t>Canadian Operations [Member] | Revenues [Member]</t>
  </si>
  <si>
    <t>89.00%</t>
  </si>
  <si>
    <t>Canadian Operations [Member] | Gross Margin [Member]</t>
  </si>
  <si>
    <t>94.00%</t>
  </si>
  <si>
    <t>Pipeline Inspection [Member]</t>
  </si>
  <si>
    <t>Pipeline Inspection [Member] | Customer Relationships [Member]</t>
  </si>
  <si>
    <t>Pipeline Inspection [Member] | Trade Names [Member]</t>
  </si>
  <si>
    <t>Pipeline Inspection [Member] | TIR-Canada [Member]</t>
  </si>
  <si>
    <t>Integrity Services [Member]</t>
  </si>
  <si>
    <t>Impairment of goodwill</t>
  </si>
  <si>
    <t>Integrity Services [Member] | Fair Value, Inputs, Level 3 [Member]</t>
  </si>
  <si>
    <t>Annual growth rate</t>
  </si>
  <si>
    <t>2.00%</t>
  </si>
  <si>
    <t>Discount rate</t>
  </si>
  <si>
    <t>18.00%</t>
  </si>
  <si>
    <t>Credit Agreement (Details Narrative) $ in Thousands</t>
  </si>
  <si>
    <t>Jun. 30, 2018USD ($)</t>
  </si>
  <si>
    <t>Jun. 30, 2017USD ($)</t>
  </si>
  <si>
    <t>Dec. 31, 2017USD ($)</t>
  </si>
  <si>
    <t>Debt issuance costs</t>
  </si>
  <si>
    <t>Debt amortized period</t>
  </si>
  <si>
    <t>3 years</t>
  </si>
  <si>
    <t>Base Rate [Member] | Minimum [Member]</t>
  </si>
  <si>
    <t>Spread on variable rate borrowings</t>
  </si>
  <si>
    <t>1.50%</t>
  </si>
  <si>
    <t>Base Rate [Member] | Maximum [Member]</t>
  </si>
  <si>
    <t>3.00%</t>
  </si>
  <si>
    <t>LIBOR [Member] | Minimum [Member]</t>
  </si>
  <si>
    <t>2.50%</t>
  </si>
  <si>
    <t>LIBOR [Member] | Maximum [Member]</t>
  </si>
  <si>
    <t>4.00%</t>
  </si>
  <si>
    <t>Amended and Restated Credit Agreement [Member]</t>
  </si>
  <si>
    <t>Line of credit facility, maximum borrowing capacity</t>
  </si>
  <si>
    <t>Total borrowing capacity</t>
  </si>
  <si>
    <t>Line of credit facility, commitment fee percentage</t>
  </si>
  <si>
    <t>0.50%</t>
  </si>
  <si>
    <t>Debt covenant total adjusted leverage ratio maximum</t>
  </si>
  <si>
    <t>Debt covenant interest coverage ratio minimum</t>
  </si>
  <si>
    <t>Total adjusted leverage ratio</t>
  </si>
  <si>
    <t>Interest coverage ratio</t>
  </si>
  <si>
    <t>Credit agreement minimum unused capacity at time of distributions</t>
  </si>
  <si>
    <t>Line of Credit [Member]</t>
  </si>
  <si>
    <t>Interest expense including commitment fee</t>
  </si>
  <si>
    <t>Line of Credit [Member] | Minimum [Member]</t>
  </si>
  <si>
    <t>Debt instrument, interest rate, effective percentage during period</t>
  </si>
  <si>
    <t>4.74%</t>
  </si>
  <si>
    <t>3.90%</t>
  </si>
  <si>
    <t>Line of Credit [Member] | Maximum [Member]</t>
  </si>
  <si>
    <t>5.95%</t>
  </si>
  <si>
    <t>4.97%</t>
  </si>
  <si>
    <t>Income Taxes (Details Narrative)</t>
  </si>
  <si>
    <t>Statutory tax rate</t>
  </si>
  <si>
    <t>21.00%</t>
  </si>
  <si>
    <t>35.00%</t>
  </si>
  <si>
    <t>Equity (Details) - USD ($) $ / shares in Units, $ in Thousands</t>
  </si>
  <si>
    <t>Weighted average common units outstanding</t>
  </si>
  <si>
    <t>Basic net income (loss) per common limited partner unit</t>
  </si>
  <si>
    <t>Equity (Details 1) - USD ($) $ / shares in Units, $ in Thousands</t>
  </si>
  <si>
    <t>Effect of dilutive securities</t>
  </si>
  <si>
    <t>Weighted average preferred units outstanding</t>
  </si>
  <si>
    <t>Long-term incentive plan unvested units</t>
  </si>
  <si>
    <t>Diluted weighted average common units outstanding</t>
  </si>
  <si>
    <t>Diluted net income (loss) per common limited partner unit</t>
  </si>
  <si>
    <t>Equity (Details 2) - USD ($) $ / shares in Units, $ in Thousands</t>
  </si>
  <si>
    <t>Aug. 14, 2018</t>
  </si>
  <si>
    <t>May 15, 2018</t>
  </si>
  <si>
    <t>Feb. 14, 2018</t>
  </si>
  <si>
    <t>[1]</t>
  </si>
  <si>
    <t>Nov. 14, 2017</t>
  </si>
  <si>
    <t>Aug. 12, 2017</t>
  </si>
  <si>
    <t>May 13, 2017</t>
  </si>
  <si>
    <t>Feb. 13, 2017</t>
  </si>
  <si>
    <t>Dec. 31, 2015</t>
  </si>
  <si>
    <t>Dec. 31, 2014</t>
  </si>
  <si>
    <t>Per Unit Cash Distribution (in dollars per share)</t>
  </si>
  <si>
    <t>Total Cash Distribution</t>
  </si>
  <si>
    <t>[2]</t>
  </si>
  <si>
    <t>[3]</t>
  </si>
  <si>
    <t>Affiliated Entity [Member]</t>
  </si>
  <si>
    <t>First quarter 2018 distribution was declared and will be paid in the second quarter of 2018.</t>
  </si>
  <si>
    <t>Second quarter 2018 distribution was declared and will be paid in the third quarter of 2018.</t>
  </si>
  <si>
    <t>Approximately 64.0% of the Partnership's outstanding units at June 30, 2018 were held by affiliates.</t>
  </si>
  <si>
    <t>Equity (Details 3) - $ / shares</t>
  </si>
  <si>
    <t>Equity Instruments Other than Options, Nonvested, Number of Shares [Roll Forward]</t>
  </si>
  <si>
    <t>Unvested units at beginning</t>
  </si>
  <si>
    <t>Unvested units granted</t>
  </si>
  <si>
    <t>Units vested</t>
  </si>
  <si>
    <t>Unvested units forfeited</t>
  </si>
  <si>
    <t>Unvested units at ending</t>
  </si>
  <si>
    <t>Equity Instruments Other than Options, Nonvested, Weighted Average Grant Date Fair Value [Roll Forward]</t>
  </si>
  <si>
    <t>Equity (Details Narrative) - USD ($) $ / shares in Units, $ in Thousands</t>
  </si>
  <si>
    <t>May 29, 2018</t>
  </si>
  <si>
    <t>Share-based compensation expense</t>
  </si>
  <si>
    <t>Percentage of partnership units held by affiliates</t>
  </si>
  <si>
    <t>64.00%</t>
  </si>
  <si>
    <t>Percentage of income attributable to noncontrolling interests</t>
  </si>
  <si>
    <t>Long Term Incentive Plan [Member]</t>
  </si>
  <si>
    <t>Shares authorized under plan</t>
  </si>
  <si>
    <t>Number of units which have specific performance vesting terms</t>
  </si>
  <si>
    <t>Compensation cost not yet recognized</t>
  </si>
  <si>
    <t>Period for recognition of compensation cost</t>
  </si>
  <si>
    <t>2 years 4 months 28 days</t>
  </si>
  <si>
    <t>Long Term Incentive Plan [Member] | Tranche One [Member]</t>
  </si>
  <si>
    <t>Percentage of awards vesting</t>
  </si>
  <si>
    <t>33.33%</t>
  </si>
  <si>
    <t>Vesting period</t>
  </si>
  <si>
    <t>Long Term Incentive Plan [Member] | Tranche Two [Member]</t>
  </si>
  <si>
    <t>4 years</t>
  </si>
  <si>
    <t>Long Term Incentive Plan [Member] | Tranche Three [Member]</t>
  </si>
  <si>
    <t>Annual rate of return of Preferred Units (percent)</t>
  </si>
  <si>
    <t>9.50%</t>
  </si>
  <si>
    <t>Dividend distribution to be paid in cash (percent)</t>
  </si>
  <si>
    <t>Dividend distribution to be paid in kind (percent)</t>
  </si>
  <si>
    <t>7.00%</t>
  </si>
  <si>
    <t>Private Placement [Member] | Preferred Units [Member]</t>
  </si>
  <si>
    <t>Number of units issued and sold in a private placement</t>
  </si>
  <si>
    <t>Price per unit (in dollars per unit)</t>
  </si>
  <si>
    <t>Proceeds of units sold in a private placement</t>
  </si>
  <si>
    <t>Value of additional preferred units per right to exercise an option</t>
  </si>
  <si>
    <t>Private Placement [Member] | Preferred Units [Member] | Redemption Period Third [Member]</t>
  </si>
  <si>
    <t>Redemption price as percent of issue price</t>
  </si>
  <si>
    <t>101.00%</t>
  </si>
  <si>
    <t>Private Placement [Member] | Preferred Units [Member] | Redemption Period Two [Member]</t>
  </si>
  <si>
    <t>105.00%</t>
  </si>
  <si>
    <t>Private Placement [Member] | Preferred Units [Member] | Redemption Period One [Member]</t>
  </si>
  <si>
    <t>100.00%</t>
  </si>
  <si>
    <t>Redemption payment with preferred units</t>
  </si>
  <si>
    <t>Related-Party Transactions (Details Narrative) $ in Thousands</t>
  </si>
  <si>
    <t>1 Months Ended</t>
  </si>
  <si>
    <t>May 31, 2018USD ($)</t>
  </si>
  <si>
    <t>Alati Arnegard LLC [Member]</t>
  </si>
  <si>
    <t>Management fee revenue from related parties</t>
  </si>
  <si>
    <t>Accounts receivable from related parties</t>
  </si>
  <si>
    <t>Stephenson Equity, Co. No. 3 [Member] | Series A Preferred Units [Member] | Series A Preferred Unit Purchase Agreement [Member] | Private Placement [Member]</t>
  </si>
  <si>
    <t>Proceeds from limited partnership</t>
  </si>
  <si>
    <t>General Partner [Member] | Omnibus Agreement [Member]</t>
  </si>
  <si>
    <t>Quarterly administrative fee</t>
  </si>
  <si>
    <t>Incurred expenses by Holdings on our behalf</t>
  </si>
  <si>
    <t>General Partner [Member] | Omnibus Agreement [Member] | Minimum [Member]</t>
  </si>
  <si>
    <t>Line of credit borrowing capacity - multiple of Adjusted EBITDA</t>
  </si>
  <si>
    <t>Related-Party Transactions (Details Narrative 1)</t>
  </si>
  <si>
    <t>Ownership interest</t>
  </si>
  <si>
    <t>CF Inspection Management, LLC [Member] | Revenues [Member]</t>
  </si>
  <si>
    <t>3.20%</t>
  </si>
  <si>
    <t>CF Inspection Management, LLC [Member] | Cynthia A. Fields [Member]</t>
  </si>
  <si>
    <t>Commitments and Contingencies (Details Narrative) - USD ($) $ in Thousands</t>
  </si>
  <si>
    <t>Performance Obligation [Member]</t>
  </si>
  <si>
    <t>Short-term security deposits</t>
  </si>
  <si>
    <t>Employment Contract Commitments [Member]</t>
  </si>
  <si>
    <t>Loss contingency</t>
  </si>
  <si>
    <t>Sale of Salt Water Disposal Facility (Details Narrative) - USD ($) $ in Thousands</t>
  </si>
  <si>
    <t>May 31, 2018</t>
  </si>
  <si>
    <t>Jan. 31, 2018</t>
  </si>
  <si>
    <t>Allocated goodwill</t>
  </si>
  <si>
    <t>Gain on asset disposals</t>
  </si>
  <si>
    <t>Water and Services [Member]</t>
  </si>
  <si>
    <t>Water and Services [Member] | Pecos SWD, LLC [Member]</t>
  </si>
  <si>
    <t>Cash proceeds</t>
  </si>
  <si>
    <t>Repayment of outstanding borrowings under credit agreement</t>
  </si>
  <si>
    <t>Abandonment of capital expansion project</t>
  </si>
  <si>
    <t>Water and Services [Member] | Orla SWD, LLC [Member]</t>
  </si>
  <si>
    <t>Reportable Segments (Details) - USD ($) $ in Thousands</t>
  </si>
  <si>
    <t>Revenues</t>
  </si>
  <si>
    <t>(Gains) losses on asset disposals and insurance recoveries, net</t>
  </si>
  <si>
    <t>Gain on asset disposal, net</t>
  </si>
  <si>
    <t>Foreign currency gain (loss)</t>
  </si>
  <si>
    <t>Net loss before income tax expense</t>
  </si>
  <si>
    <t>[4]</t>
  </si>
  <si>
    <t>Other Segments [Member]</t>
  </si>
  <si>
    <t>[5]</t>
  </si>
  <si>
    <t>[6]</t>
  </si>
  <si>
    <t>Amount includes $0.7 million of the allocated quarterly administrative fee charged by Holdings specified in the omnibus agreement.</t>
  </si>
  <si>
    <t>Amount includes $1.4 million of allocated quarterly administrative fee charged by Holdings specified in the omnibus agreement.</t>
  </si>
  <si>
    <t>Amount includes $0.3 million of the allocated quarterly administrative fee charged by Holdings specified in the omnibus agreement.</t>
  </si>
  <si>
    <t>Amount includes $0.6 million of allocated quarterly administrative fee charged by Holdings specified in the omnibus agreement.</t>
  </si>
  <si>
    <t>Amount includes $0.8 million of allocated general and administrative expenses incurred by Holdings but not charged to us.  For the three months ended June 30, 2017, Holdings waived the administrative fee specified in the omnibus agreement.</t>
  </si>
  <si>
    <t>Amount includes $1.8 million of allocated general and administrative expenses incurred by Holdings but not charged to us.  For the six months ended June 30, 2017, Holdings waived the administrative fee specified in the omnibus agreement.</t>
  </si>
  <si>
    <t>Reportable Segments (Details Narrative) $ in Thousands</t>
  </si>
  <si>
    <t>Jun. 30, 2018USD ($)Number</t>
  </si>
  <si>
    <t>Jun. 30, 2017USD ($)Number</t>
  </si>
  <si>
    <t>General and administrative expenses</t>
  </si>
  <si>
    <t>Number of reportable segments | Number</t>
  </si>
  <si>
    <t>Omnibus Agreement [Member]</t>
  </si>
  <si>
    <t>Number of commercial saltwater disposal (SWD) facilities | Number</t>
  </si>
  <si>
    <t>Number of managed facilities, equity owned | Number</t>
  </si>
  <si>
    <t>Water and Services [Member] | Omnibus Agreement [Member]</t>
  </si>
  <si>
    <t>Administrative fee charged</t>
  </si>
  <si>
    <t>Pipeline Inspection [Member] | Omnibus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1933522</v>
      </c>
    </row>
    <row r="14" spans="1:3">
      <c r="A14" s="4" t="s">
        <v>23</v>
      </c>
      <c r="B14" s="6" t="s">
        <v>24</v>
      </c>
    </row>
    <row r="15" spans="1:3">
      <c r="A15" s="4" t="s">
        <v>25</v>
      </c>
      <c r="B15"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168</v>
      </c>
    </row>
    <row r="4" spans="1:2">
      <c r="A4" s="4" t="s">
        <v>7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row r="7" spans="1:2">
      <c r="A7" s="4" t="s">
        <v>198</v>
      </c>
      <c r="B7" s="4" t="s">
        <v>199</v>
      </c>
    </row>
    <row r="8" spans="1:2">
      <c r="A8" s="4" t="s">
        <v>173</v>
      </c>
      <c r="B8" s="4" t="s">
        <v>200</v>
      </c>
    </row>
    <row r="9" spans="1:2">
      <c r="A9" s="4" t="s">
        <v>201</v>
      </c>
      <c r="B9" s="4" t="s">
        <v>202</v>
      </c>
    </row>
    <row r="10" spans="1:2">
      <c r="A10" s="4" t="s">
        <v>203</v>
      </c>
      <c r="B10" s="4" t="s">
        <v>204</v>
      </c>
    </row>
    <row r="11" spans="1:2">
      <c r="A11" s="4" t="s">
        <v>205</v>
      </c>
      <c r="B11" s="4" t="s">
        <v>206</v>
      </c>
    </row>
    <row r="12" spans="1:2">
      <c r="A12" s="4" t="s">
        <v>40</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499</v>
      </c>
      <c r="C3" s="7" t="n">
        <v>24508</v>
      </c>
    </row>
    <row r="4" spans="1:3">
      <c r="A4" s="4" t="s">
        <v>30</v>
      </c>
      <c r="B4" s="5" t="n">
        <v>47692</v>
      </c>
      <c r="C4" s="5" t="n">
        <v>41693</v>
      </c>
    </row>
    <row r="5" spans="1:3">
      <c r="A5" s="4" t="s">
        <v>31</v>
      </c>
      <c r="B5" s="5" t="n">
        <v>1040</v>
      </c>
      <c r="C5" s="5" t="n">
        <v>2294</v>
      </c>
    </row>
    <row r="6" spans="1:3">
      <c r="A6" s="4" t="s">
        <v>32</v>
      </c>
      <c r="B6" s="4" t="s">
        <v>33</v>
      </c>
      <c r="C6" s="5" t="n">
        <v>2172</v>
      </c>
    </row>
    <row r="7" spans="1:3">
      <c r="A7" s="4" t="s">
        <v>34</v>
      </c>
      <c r="B7" s="5" t="n">
        <v>59231</v>
      </c>
      <c r="C7" s="5" t="n">
        <v>70667</v>
      </c>
    </row>
    <row r="8" spans="1:3">
      <c r="A8" s="3" t="s">
        <v>35</v>
      </c>
    </row>
    <row r="9" spans="1:3">
      <c r="A9" s="4" t="s">
        <v>36</v>
      </c>
      <c r="B9" s="5" t="n">
        <v>23057</v>
      </c>
      <c r="C9" s="5" t="n">
        <v>22700</v>
      </c>
    </row>
    <row r="10" spans="1:3">
      <c r="A10" s="4" t="s">
        <v>37</v>
      </c>
      <c r="B10" s="5" t="n">
        <v>9991</v>
      </c>
      <c r="C10" s="5" t="n">
        <v>9312</v>
      </c>
    </row>
    <row r="11" spans="1:3">
      <c r="A11" s="4" t="s">
        <v>38</v>
      </c>
      <c r="B11" s="5" t="n">
        <v>13066</v>
      </c>
      <c r="C11" s="5" t="n">
        <v>13388</v>
      </c>
    </row>
    <row r="12" spans="1:3">
      <c r="A12" s="4" t="s">
        <v>39</v>
      </c>
      <c r="B12" s="5" t="n">
        <v>24114</v>
      </c>
      <c r="C12" s="5" t="n">
        <v>25477</v>
      </c>
    </row>
    <row r="13" spans="1:3">
      <c r="A13" s="4" t="s">
        <v>40</v>
      </c>
      <c r="B13" s="5" t="n">
        <v>50344</v>
      </c>
      <c r="C13" s="5" t="n">
        <v>53435</v>
      </c>
    </row>
    <row r="14" spans="1:3">
      <c r="A14" s="4" t="s">
        <v>41</v>
      </c>
      <c r="B14" s="5" t="n">
        <v>1498</v>
      </c>
    </row>
    <row r="15" spans="1:3">
      <c r="A15" s="4" t="s">
        <v>42</v>
      </c>
      <c r="B15" s="5" t="n">
        <v>266</v>
      </c>
      <c r="C15" s="5" t="n">
        <v>236</v>
      </c>
    </row>
    <row r="16" spans="1:3">
      <c r="A16" s="4" t="s">
        <v>43</v>
      </c>
      <c r="B16" s="5" t="n">
        <v>148519</v>
      </c>
      <c r="C16" s="5" t="n">
        <v>163203</v>
      </c>
    </row>
    <row r="17" spans="1:3">
      <c r="A17" s="3" t="s">
        <v>44</v>
      </c>
    </row>
    <row r="18" spans="1:3">
      <c r="A18" s="4" t="s">
        <v>45</v>
      </c>
      <c r="B18" s="5" t="n">
        <v>3404</v>
      </c>
      <c r="C18" s="5" t="n">
        <v>3757</v>
      </c>
    </row>
    <row r="19" spans="1:3">
      <c r="A19" s="4" t="s">
        <v>46</v>
      </c>
      <c r="B19" s="5" t="n">
        <v>3966</v>
      </c>
      <c r="C19" s="5" t="n">
        <v>3173</v>
      </c>
    </row>
    <row r="20" spans="1:3">
      <c r="A20" s="4" t="s">
        <v>47</v>
      </c>
      <c r="B20" s="5" t="n">
        <v>11163</v>
      </c>
      <c r="C20" s="5" t="n">
        <v>9109</v>
      </c>
    </row>
    <row r="21" spans="1:3">
      <c r="A21" s="4" t="s">
        <v>48</v>
      </c>
      <c r="C21" s="5" t="n">
        <v>97</v>
      </c>
    </row>
    <row r="22" spans="1:3">
      <c r="A22" s="4" t="s">
        <v>49</v>
      </c>
      <c r="B22" s="5" t="n">
        <v>346</v>
      </c>
      <c r="C22" s="5" t="n">
        <v>646</v>
      </c>
    </row>
    <row r="23" spans="1:3">
      <c r="A23" s="4" t="s">
        <v>50</v>
      </c>
      <c r="C23" s="5" t="n">
        <v>136293</v>
      </c>
    </row>
    <row r="24" spans="1:3">
      <c r="A24" s="4" t="s">
        <v>51</v>
      </c>
      <c r="B24" s="5" t="n">
        <v>18879</v>
      </c>
      <c r="C24" s="5" t="n">
        <v>153075</v>
      </c>
    </row>
    <row r="25" spans="1:3">
      <c r="A25" s="4" t="s">
        <v>52</v>
      </c>
      <c r="B25" s="5" t="n">
        <v>76129</v>
      </c>
    </row>
    <row r="26" spans="1:3">
      <c r="A26" s="4" t="s">
        <v>53</v>
      </c>
      <c r="B26" s="5" t="n">
        <v>142</v>
      </c>
      <c r="C26" s="5" t="n">
        <v>143</v>
      </c>
    </row>
    <row r="27" spans="1:3">
      <c r="A27" s="4" t="s">
        <v>54</v>
      </c>
      <c r="B27" s="5" t="n">
        <v>95150</v>
      </c>
      <c r="C27" s="5" t="n">
        <v>153218</v>
      </c>
    </row>
    <row r="28" spans="1:3">
      <c r="A28" s="4" t="s">
        <v>55</v>
      </c>
      <c r="B28" s="4" t="s">
        <v>33</v>
      </c>
    </row>
    <row r="29" spans="1:3">
      <c r="A29" s="3" t="s">
        <v>56</v>
      </c>
    </row>
    <row r="30" spans="1:3">
      <c r="A30" s="4" t="s">
        <v>57</v>
      </c>
      <c r="B30" s="5" t="n">
        <v>33852</v>
      </c>
      <c r="C30" s="5" t="n">
        <v>34614</v>
      </c>
    </row>
    <row r="31" spans="1:3">
      <c r="A31" s="4" t="s">
        <v>58</v>
      </c>
      <c r="B31" s="5" t="n">
        <v>43636</v>
      </c>
    </row>
    <row r="32" spans="1:3">
      <c r="A32" s="4" t="s">
        <v>59</v>
      </c>
      <c r="B32" s="5" t="n">
        <v>-25876</v>
      </c>
      <c r="C32" s="5" t="n">
        <v>-25876</v>
      </c>
    </row>
    <row r="33" spans="1:3">
      <c r="A33" s="4" t="s">
        <v>60</v>
      </c>
      <c r="B33" s="5" t="n">
        <v>-2545</v>
      </c>
      <c r="C33" s="5" t="n">
        <v>-2677</v>
      </c>
    </row>
    <row r="34" spans="1:3">
      <c r="A34" s="4" t="s">
        <v>61</v>
      </c>
      <c r="B34" s="5" t="n">
        <v>49067</v>
      </c>
      <c r="C34" s="5" t="n">
        <v>6061</v>
      </c>
    </row>
    <row r="35" spans="1:3">
      <c r="A35" s="4" t="s">
        <v>62</v>
      </c>
      <c r="B35" s="5" t="n">
        <v>4302</v>
      </c>
      <c r="C35" s="5" t="n">
        <v>3924</v>
      </c>
    </row>
    <row r="36" spans="1:3">
      <c r="A36" s="4" t="s">
        <v>63</v>
      </c>
      <c r="B36" s="5" t="n">
        <v>53369</v>
      </c>
      <c r="C36" s="5" t="n">
        <v>9985</v>
      </c>
    </row>
    <row r="37" spans="1:3">
      <c r="A37" s="4" t="s">
        <v>64</v>
      </c>
      <c r="B37" s="7" t="n">
        <v>148519</v>
      </c>
      <c r="C37" s="7" t="n">
        <v>163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231</v>
      </c>
      <c r="B1" s="2" t="s">
        <v>1</v>
      </c>
    </row>
    <row r="2" spans="1:2">
      <c r="B2" s="2" t="s">
        <v>232</v>
      </c>
    </row>
    <row r="3" spans="1:2">
      <c r="A3" s="4" t="s">
        <v>233</v>
      </c>
      <c r="B3" s="4" t="s">
        <v>234</v>
      </c>
    </row>
    <row r="4" spans="1:2">
      <c r="A4" s="4" t="s">
        <v>235</v>
      </c>
    </row>
    <row r="5" spans="1:2">
      <c r="A5" s="4" t="s">
        <v>236</v>
      </c>
      <c r="B5" s="5" t="n">
        <v>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3" t="s">
        <v>166</v>
      </c>
    </row>
    <row r="3" spans="1:3">
      <c r="A3" s="4" t="s">
        <v>238</v>
      </c>
      <c r="B3" s="7" t="n">
        <v>9276</v>
      </c>
      <c r="C3" s="7" t="n">
        <v>6893</v>
      </c>
    </row>
    <row r="4" spans="1:3">
      <c r="A4" s="4" t="s">
        <v>239</v>
      </c>
      <c r="B4" s="5" t="n">
        <v>1451</v>
      </c>
      <c r="C4" s="5" t="n">
        <v>1510</v>
      </c>
    </row>
    <row r="5" spans="1:3">
      <c r="A5" s="4" t="s">
        <v>240</v>
      </c>
      <c r="B5" s="5" t="n">
        <v>436</v>
      </c>
      <c r="C5" s="5" t="n">
        <v>706</v>
      </c>
    </row>
    <row r="6" spans="1:3">
      <c r="A6" s="4" t="s">
        <v>153</v>
      </c>
      <c r="B6" s="7" t="n">
        <v>11163</v>
      </c>
      <c r="C6" s="7" t="n">
        <v>91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7</v>
      </c>
    </row>
    <row r="3" spans="1:3">
      <c r="A3" s="4" t="s">
        <v>242</v>
      </c>
      <c r="B3" s="4" t="s">
        <v>243</v>
      </c>
    </row>
    <row r="4" spans="1:3">
      <c r="A4" s="4" t="s">
        <v>60</v>
      </c>
      <c r="B4" s="7" t="n">
        <v>-2545</v>
      </c>
      <c r="C4" s="7" t="n">
        <v>-2677</v>
      </c>
    </row>
    <row r="5" spans="1:3">
      <c r="A5" s="4" t="s">
        <v>244</v>
      </c>
      <c r="B5" s="7" t="n">
        <v>300</v>
      </c>
    </row>
    <row r="6" spans="1:3">
      <c r="A6" s="4" t="s">
        <v>245</v>
      </c>
    </row>
    <row r="7" spans="1:3">
      <c r="A7" s="4" t="s">
        <v>246</v>
      </c>
      <c r="B7" s="4" t="s">
        <v>247</v>
      </c>
    </row>
    <row r="8" spans="1:3">
      <c r="A8" s="4" t="s">
        <v>248</v>
      </c>
    </row>
    <row r="9" spans="1:3">
      <c r="A9" s="4" t="s">
        <v>246</v>
      </c>
      <c r="B9" s="4" t="s">
        <v>249</v>
      </c>
    </row>
    <row r="10" spans="1:3">
      <c r="A10" s="4" t="s">
        <v>250</v>
      </c>
    </row>
    <row r="11" spans="1:3">
      <c r="A11" s="4" t="s">
        <v>251</v>
      </c>
      <c r="B11" s="4" t="s">
        <v>252</v>
      </c>
    </row>
    <row r="12" spans="1:3">
      <c r="A12" s="4" t="s">
        <v>253</v>
      </c>
    </row>
    <row r="13" spans="1:3">
      <c r="A13" s="4" t="s">
        <v>251</v>
      </c>
      <c r="B13" s="4" t="s">
        <v>252</v>
      </c>
    </row>
    <row r="14" spans="1:3">
      <c r="A14" s="4" t="s">
        <v>254</v>
      </c>
    </row>
    <row r="15" spans="1:3">
      <c r="A15" s="4" t="s">
        <v>251</v>
      </c>
      <c r="B1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256</v>
      </c>
      <c r="B1" s="2" t="s">
        <v>70</v>
      </c>
      <c r="E1" s="2" t="s">
        <v>1</v>
      </c>
    </row>
    <row r="2" spans="1:7">
      <c r="B2" s="2" t="s">
        <v>2</v>
      </c>
      <c r="C2" s="2" t="s">
        <v>71</v>
      </c>
      <c r="D2" s="2" t="s">
        <v>257</v>
      </c>
      <c r="E2" s="2" t="s">
        <v>2</v>
      </c>
      <c r="F2" s="2" t="s">
        <v>71</v>
      </c>
      <c r="G2" s="2" t="s">
        <v>27</v>
      </c>
    </row>
    <row r="3" spans="1:7">
      <c r="A3" s="4" t="s">
        <v>72</v>
      </c>
      <c r="B3" s="7" t="n">
        <v>76468</v>
      </c>
      <c r="C3" s="7" t="n">
        <v>74567</v>
      </c>
      <c r="E3" s="7" t="n">
        <v>141294</v>
      </c>
      <c r="F3" s="7" t="n">
        <v>139289</v>
      </c>
    </row>
    <row r="4" spans="1:7">
      <c r="A4" s="4" t="s">
        <v>74</v>
      </c>
      <c r="B4" s="5" t="n">
        <v>10943</v>
      </c>
      <c r="C4" s="5" t="n">
        <v>8609</v>
      </c>
      <c r="E4" s="5" t="n">
        <v>19072</v>
      </c>
      <c r="F4" s="7" t="n">
        <v>14938</v>
      </c>
    </row>
    <row r="5" spans="1:7">
      <c r="A5" s="4" t="s">
        <v>258</v>
      </c>
      <c r="D5" s="7" t="n">
        <v>1300</v>
      </c>
    </row>
    <row r="6" spans="1:7">
      <c r="A6" s="4" t="s">
        <v>259</v>
      </c>
      <c r="B6" s="5" t="n">
        <v>13066</v>
      </c>
      <c r="E6" s="5" t="n">
        <v>13066</v>
      </c>
      <c r="G6" s="7" t="n">
        <v>13388</v>
      </c>
    </row>
    <row r="7" spans="1:7">
      <c r="A7" s="4" t="s">
        <v>260</v>
      </c>
    </row>
    <row r="8" spans="1:7">
      <c r="A8" s="4" t="s">
        <v>261</v>
      </c>
      <c r="D8" s="5" t="n">
        <v>700</v>
      </c>
    </row>
    <row r="9" spans="1:7">
      <c r="A9" s="4" t="s">
        <v>259</v>
      </c>
      <c r="D9" s="5" t="n">
        <v>100</v>
      </c>
    </row>
    <row r="10" spans="1:7">
      <c r="A10" s="4" t="s">
        <v>262</v>
      </c>
    </row>
    <row r="11" spans="1:7">
      <c r="A11" s="4" t="s">
        <v>263</v>
      </c>
      <c r="F11" s="4" t="s">
        <v>264</v>
      </c>
    </row>
    <row r="12" spans="1:7">
      <c r="A12" s="4" t="s">
        <v>265</v>
      </c>
    </row>
    <row r="13" spans="1:7">
      <c r="A13" s="4" t="s">
        <v>263</v>
      </c>
      <c r="F13" s="4" t="s">
        <v>266</v>
      </c>
    </row>
    <row r="14" spans="1:7">
      <c r="A14" s="4" t="s">
        <v>267</v>
      </c>
    </row>
    <row r="15" spans="1:7">
      <c r="A15" s="4" t="s">
        <v>263</v>
      </c>
      <c r="F15" s="4" t="s">
        <v>268</v>
      </c>
    </row>
    <row r="16" spans="1:7">
      <c r="A16" s="4" t="s">
        <v>269</v>
      </c>
    </row>
    <row r="17" spans="1:7">
      <c r="A17" s="4" t="s">
        <v>263</v>
      </c>
      <c r="F17" s="4" t="s">
        <v>270</v>
      </c>
    </row>
    <row r="18" spans="1:7">
      <c r="A18" s="4" t="s">
        <v>271</v>
      </c>
    </row>
    <row r="19" spans="1:7">
      <c r="A19" s="4" t="s">
        <v>72</v>
      </c>
      <c r="B19" s="5" t="n">
        <v>70365</v>
      </c>
      <c r="C19" s="5" t="n">
        <v>70154</v>
      </c>
      <c r="E19" s="5" t="n">
        <v>128332</v>
      </c>
      <c r="F19" s="7" t="n">
        <v>132302</v>
      </c>
    </row>
    <row r="20" spans="1:7">
      <c r="A20" s="4" t="s">
        <v>74</v>
      </c>
      <c r="B20" s="5" t="n">
        <v>7890</v>
      </c>
      <c r="C20" s="5" t="n">
        <v>6770</v>
      </c>
      <c r="E20" s="5" t="n">
        <v>13377</v>
      </c>
      <c r="F20" s="5" t="n">
        <v>12317</v>
      </c>
    </row>
    <row r="21" spans="1:7">
      <c r="A21" s="4" t="s">
        <v>272</v>
      </c>
    </row>
    <row r="22" spans="1:7">
      <c r="A22" s="4" t="s">
        <v>258</v>
      </c>
      <c r="D22" s="5" t="n">
        <v>1100</v>
      </c>
    </row>
    <row r="23" spans="1:7">
      <c r="A23" s="4" t="s">
        <v>273</v>
      </c>
    </row>
    <row r="24" spans="1:7">
      <c r="A24" s="4" t="s">
        <v>258</v>
      </c>
      <c r="D24" s="5" t="n">
        <v>200</v>
      </c>
    </row>
    <row r="25" spans="1:7">
      <c r="A25" s="4" t="s">
        <v>274</v>
      </c>
    </row>
    <row r="26" spans="1:7">
      <c r="A26" s="4" t="s">
        <v>72</v>
      </c>
      <c r="F26" s="5" t="n">
        <v>18800</v>
      </c>
    </row>
    <row r="27" spans="1:7">
      <c r="A27" s="4" t="s">
        <v>74</v>
      </c>
      <c r="F27" s="5" t="n">
        <v>1300</v>
      </c>
    </row>
    <row r="28" spans="1:7">
      <c r="A28" s="4" t="s">
        <v>275</v>
      </c>
    </row>
    <row r="29" spans="1:7">
      <c r="A29" s="4" t="s">
        <v>72</v>
      </c>
      <c r="B29" s="5" t="n">
        <v>3076</v>
      </c>
      <c r="C29" s="5" t="n">
        <v>2397</v>
      </c>
      <c r="E29" s="5" t="n">
        <v>7426</v>
      </c>
      <c r="F29" s="5" t="n">
        <v>3093</v>
      </c>
    </row>
    <row r="30" spans="1:7">
      <c r="A30" s="4" t="s">
        <v>74</v>
      </c>
      <c r="B30" s="7" t="n">
        <v>985</v>
      </c>
      <c r="C30" s="7" t="n">
        <v>428</v>
      </c>
      <c r="E30" s="7" t="n">
        <v>2178</v>
      </c>
      <c r="F30" s="7" t="n">
        <v>220</v>
      </c>
    </row>
    <row r="31" spans="1:7">
      <c r="A31" s="4" t="s">
        <v>276</v>
      </c>
      <c r="D31" s="7" t="n">
        <v>1600</v>
      </c>
    </row>
    <row r="32" spans="1:7">
      <c r="A32" s="4" t="s">
        <v>277</v>
      </c>
    </row>
    <row r="33" spans="1:7">
      <c r="A33" s="4" t="s">
        <v>278</v>
      </c>
      <c r="D33" s="4" t="s">
        <v>279</v>
      </c>
    </row>
    <row r="34" spans="1:7">
      <c r="A34" s="4" t="s">
        <v>280</v>
      </c>
      <c r="D34" s="4" t="s">
        <v>28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282</v>
      </c>
      <c r="B1" s="2" t="s">
        <v>70</v>
      </c>
      <c r="D1" s="2" t="s">
        <v>1</v>
      </c>
    </row>
    <row r="2" spans="1:6">
      <c r="B2" s="2" t="s">
        <v>283</v>
      </c>
      <c r="C2" s="2" t="s">
        <v>284</v>
      </c>
      <c r="D2" s="2" t="s">
        <v>283</v>
      </c>
      <c r="E2" s="2" t="s">
        <v>284</v>
      </c>
      <c r="F2" s="2" t="s">
        <v>285</v>
      </c>
    </row>
    <row r="3" spans="1:6">
      <c r="A3" s="4" t="s">
        <v>52</v>
      </c>
      <c r="B3" s="7" t="n">
        <v>76129</v>
      </c>
      <c r="D3" s="7" t="n">
        <v>76129</v>
      </c>
    </row>
    <row r="4" spans="1:6">
      <c r="A4" s="4" t="s">
        <v>41</v>
      </c>
      <c r="B4" s="5" t="n">
        <v>1498</v>
      </c>
      <c r="D4" s="5" t="n">
        <v>1498</v>
      </c>
    </row>
    <row r="5" spans="1:6">
      <c r="A5" s="4" t="s">
        <v>52</v>
      </c>
      <c r="F5" s="7" t="n">
        <v>136900</v>
      </c>
    </row>
    <row r="6" spans="1:6">
      <c r="A6" s="4" t="s">
        <v>286</v>
      </c>
      <c r="F6" s="7" t="n">
        <v>600</v>
      </c>
    </row>
    <row r="7" spans="1:6">
      <c r="A7" s="4" t="s">
        <v>83</v>
      </c>
      <c r="B7" s="5" t="n">
        <v>114</v>
      </c>
      <c r="D7" s="7" t="n">
        <v>114</v>
      </c>
    </row>
    <row r="8" spans="1:6">
      <c r="A8" s="4" t="s">
        <v>287</v>
      </c>
      <c r="D8" s="4" t="s">
        <v>288</v>
      </c>
    </row>
    <row r="9" spans="1:6">
      <c r="A9" s="4" t="s">
        <v>289</v>
      </c>
    </row>
    <row r="10" spans="1:6">
      <c r="A10" s="4" t="s">
        <v>290</v>
      </c>
      <c r="D10" s="4" t="s">
        <v>291</v>
      </c>
    </row>
    <row r="11" spans="1:6">
      <c r="A11" s="4" t="s">
        <v>292</v>
      </c>
    </row>
    <row r="12" spans="1:6">
      <c r="A12" s="4" t="s">
        <v>290</v>
      </c>
      <c r="D12" s="4" t="s">
        <v>293</v>
      </c>
    </row>
    <row r="13" spans="1:6">
      <c r="A13" s="4" t="s">
        <v>294</v>
      </c>
    </row>
    <row r="14" spans="1:6">
      <c r="A14" s="4" t="s">
        <v>290</v>
      </c>
      <c r="D14" s="4" t="s">
        <v>295</v>
      </c>
    </row>
    <row r="15" spans="1:6">
      <c r="A15" s="4" t="s">
        <v>296</v>
      </c>
    </row>
    <row r="16" spans="1:6">
      <c r="A16" s="4" t="s">
        <v>290</v>
      </c>
      <c r="D16" s="4" t="s">
        <v>297</v>
      </c>
    </row>
    <row r="17" spans="1:6">
      <c r="A17" s="4" t="s">
        <v>298</v>
      </c>
    </row>
    <row r="18" spans="1:6">
      <c r="A18" s="4" t="s">
        <v>299</v>
      </c>
      <c r="B18" s="5" t="n">
        <v>90000</v>
      </c>
      <c r="D18" s="7" t="n">
        <v>90000</v>
      </c>
    </row>
    <row r="19" spans="1:6">
      <c r="A19" s="4" t="s">
        <v>286</v>
      </c>
      <c r="B19" s="5" t="n">
        <v>1300</v>
      </c>
      <c r="D19" s="5" t="n">
        <v>1300</v>
      </c>
    </row>
    <row r="20" spans="1:6">
      <c r="A20" s="4" t="s">
        <v>300</v>
      </c>
      <c r="B20" s="7" t="n">
        <v>110000</v>
      </c>
      <c r="D20" s="7" t="n">
        <v>110000</v>
      </c>
    </row>
    <row r="21" spans="1:6">
      <c r="A21" s="4" t="s">
        <v>301</v>
      </c>
      <c r="D21" s="4" t="s">
        <v>302</v>
      </c>
    </row>
    <row r="22" spans="1:6">
      <c r="A22" s="4" t="s">
        <v>303</v>
      </c>
      <c r="D22" s="5" t="n">
        <v>4</v>
      </c>
    </row>
    <row r="23" spans="1:6">
      <c r="A23" s="4" t="s">
        <v>304</v>
      </c>
      <c r="D23" s="5" t="n">
        <v>3</v>
      </c>
    </row>
    <row r="24" spans="1:6">
      <c r="A24" s="4" t="s">
        <v>305</v>
      </c>
      <c r="B24" s="9" t="n">
        <v>3.58</v>
      </c>
      <c r="D24" s="9" t="n">
        <v>3.58</v>
      </c>
    </row>
    <row r="25" spans="1:6">
      <c r="A25" s="4" t="s">
        <v>306</v>
      </c>
      <c r="B25" s="9" t="n">
        <v>4.99</v>
      </c>
      <c r="D25" s="9" t="n">
        <v>4.99</v>
      </c>
    </row>
    <row r="26" spans="1:6">
      <c r="A26" s="4" t="s">
        <v>307</v>
      </c>
      <c r="B26" s="7" t="n">
        <v>5000</v>
      </c>
      <c r="D26" s="7" t="n">
        <v>5000</v>
      </c>
    </row>
    <row r="27" spans="1:6">
      <c r="A27" s="4" t="s">
        <v>308</v>
      </c>
    </row>
    <row r="28" spans="1:6">
      <c r="A28" s="4" t="s">
        <v>309</v>
      </c>
      <c r="B28" s="7" t="n">
        <v>1700</v>
      </c>
      <c r="C28" s="7" t="n">
        <v>1700</v>
      </c>
      <c r="D28" s="7" t="n">
        <v>3500</v>
      </c>
      <c r="E28" s="7" t="n">
        <v>3300</v>
      </c>
    </row>
    <row r="29" spans="1:6">
      <c r="A29" s="4" t="s">
        <v>310</v>
      </c>
    </row>
    <row r="30" spans="1:6">
      <c r="A30" s="4" t="s">
        <v>311</v>
      </c>
      <c r="D30" s="4" t="s">
        <v>312</v>
      </c>
      <c r="E30" s="4" t="s">
        <v>313</v>
      </c>
    </row>
    <row r="31" spans="1:6">
      <c r="A31" s="4" t="s">
        <v>314</v>
      </c>
    </row>
    <row r="32" spans="1:6">
      <c r="A32" s="4" t="s">
        <v>311</v>
      </c>
      <c r="D32" s="4" t="s">
        <v>315</v>
      </c>
      <c r="E32" s="4" t="s">
        <v>3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17</v>
      </c>
      <c r="B1" s="2" t="s">
        <v>1</v>
      </c>
    </row>
    <row r="2" spans="1:3">
      <c r="B2" s="2" t="s">
        <v>2</v>
      </c>
      <c r="C2" s="2" t="s">
        <v>71</v>
      </c>
    </row>
    <row r="3" spans="1:3">
      <c r="A3" s="3" t="s">
        <v>174</v>
      </c>
    </row>
    <row r="4" spans="1:3">
      <c r="A4" s="4" t="s">
        <v>318</v>
      </c>
      <c r="B4" s="4" t="s">
        <v>319</v>
      </c>
      <c r="C4" s="4" t="s">
        <v>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1</v>
      </c>
      <c r="B1" s="2" t="s">
        <v>70</v>
      </c>
      <c r="D1" s="2" t="s">
        <v>1</v>
      </c>
    </row>
    <row r="2" spans="1:5">
      <c r="B2" s="2" t="s">
        <v>2</v>
      </c>
      <c r="C2" s="2" t="s">
        <v>71</v>
      </c>
      <c r="D2" s="2" t="s">
        <v>2</v>
      </c>
      <c r="E2" s="2" t="s">
        <v>71</v>
      </c>
    </row>
    <row r="3" spans="1:5">
      <c r="A3" s="3" t="s">
        <v>177</v>
      </c>
    </row>
    <row r="4" spans="1:5">
      <c r="A4" s="4" t="s">
        <v>94</v>
      </c>
      <c r="B4" s="7" t="n">
        <v>3040</v>
      </c>
      <c r="C4" s="7" t="n">
        <v>1459</v>
      </c>
      <c r="D4" s="7" t="n">
        <v>3765</v>
      </c>
      <c r="E4" s="7" t="n">
        <v>-1376</v>
      </c>
    </row>
    <row r="5" spans="1:5">
      <c r="A5" s="4" t="s">
        <v>322</v>
      </c>
      <c r="B5" s="5" t="n">
        <v>11933390</v>
      </c>
      <c r="C5" s="5" t="n">
        <v>11880452</v>
      </c>
      <c r="D5" s="5" t="n">
        <v>11916127</v>
      </c>
      <c r="E5" s="5" t="n">
        <v>10404026</v>
      </c>
    </row>
    <row r="6" spans="1:5">
      <c r="A6" s="4" t="s">
        <v>323</v>
      </c>
      <c r="B6" s="8" t="n">
        <v>0.25</v>
      </c>
      <c r="C6" s="8" t="n">
        <v>0.12</v>
      </c>
      <c r="D6" s="8" t="n">
        <v>0.32</v>
      </c>
      <c r="E6" s="8" t="n">
        <v>-0.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27</v>
      </c>
    </row>
    <row r="2" spans="1:3">
      <c r="A2" s="3" t="s">
        <v>66</v>
      </c>
    </row>
    <row r="3" spans="1:3">
      <c r="A3" s="4" t="s">
        <v>67</v>
      </c>
      <c r="B3" s="5" t="n">
        <v>11933522</v>
      </c>
      <c r="C3" s="5" t="n">
        <v>11889958</v>
      </c>
    </row>
    <row r="4" spans="1:3">
      <c r="A4" s="4" t="s">
        <v>68</v>
      </c>
      <c r="B4" s="5" t="n">
        <v>5769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3" t="s">
        <v>177</v>
      </c>
    </row>
    <row r="4" spans="1:5">
      <c r="A4" s="4" t="s">
        <v>94</v>
      </c>
      <c r="B4" s="7" t="n">
        <v>3040</v>
      </c>
      <c r="C4" s="7" t="n">
        <v>1459</v>
      </c>
      <c r="D4" s="7" t="n">
        <v>3765</v>
      </c>
      <c r="E4" s="7" t="n">
        <v>-1376</v>
      </c>
    </row>
    <row r="5" spans="1:5">
      <c r="A5" s="4" t="s">
        <v>93</v>
      </c>
      <c r="B5" s="5" t="n">
        <v>367</v>
      </c>
      <c r="D5" s="5" t="n">
        <v>367</v>
      </c>
    </row>
    <row r="6" spans="1:5">
      <c r="A6" s="4" t="s">
        <v>92</v>
      </c>
      <c r="B6" s="7" t="n">
        <v>3407</v>
      </c>
      <c r="C6" s="7" t="n">
        <v>1459</v>
      </c>
      <c r="D6" s="7" t="n">
        <v>4132</v>
      </c>
      <c r="E6" s="7" t="n">
        <v>-1376</v>
      </c>
    </row>
    <row r="7" spans="1:5">
      <c r="A7" s="4" t="s">
        <v>322</v>
      </c>
      <c r="B7" s="5" t="n">
        <v>11933390</v>
      </c>
      <c r="C7" s="5" t="n">
        <v>11880452</v>
      </c>
      <c r="D7" s="5" t="n">
        <v>11916127</v>
      </c>
      <c r="E7" s="5" t="n">
        <v>10404026</v>
      </c>
    </row>
    <row r="8" spans="1:5">
      <c r="A8" s="3" t="s">
        <v>325</v>
      </c>
    </row>
    <row r="9" spans="1:5">
      <c r="A9" s="4" t="s">
        <v>326</v>
      </c>
      <c r="B9" s="5" t="n">
        <v>2029000</v>
      </c>
      <c r="D9" s="5" t="n">
        <v>1020000</v>
      </c>
    </row>
    <row r="10" spans="1:5">
      <c r="A10" s="4" t="s">
        <v>327</v>
      </c>
      <c r="B10" s="5" t="n">
        <v>336000</v>
      </c>
      <c r="C10" s="5" t="n">
        <v>122000</v>
      </c>
      <c r="D10" s="5" t="n">
        <v>388000</v>
      </c>
    </row>
    <row r="11" spans="1:5">
      <c r="A11" s="4" t="s">
        <v>328</v>
      </c>
      <c r="B11" s="5" t="n">
        <v>14298409</v>
      </c>
      <c r="C11" s="5" t="n">
        <v>12002538</v>
      </c>
      <c r="D11" s="5" t="n">
        <v>13323692</v>
      </c>
      <c r="E11" s="5" t="n">
        <v>10404026</v>
      </c>
    </row>
    <row r="12" spans="1:5">
      <c r="A12" s="4" t="s">
        <v>329</v>
      </c>
      <c r="B12" s="8" t="n">
        <v>0.24</v>
      </c>
      <c r="C12" s="8" t="n">
        <v>0.12</v>
      </c>
      <c r="D12" s="8" t="n">
        <v>0.31</v>
      </c>
      <c r="E12" s="8" t="n">
        <v>-0.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A9"/>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s>
  <sheetData>
    <row r="1" spans="1:27">
      <c r="A1" s="1" t="s">
        <v>330</v>
      </c>
      <c r="B1" s="2" t="s">
        <v>331</v>
      </c>
      <c r="D1" s="2" t="s">
        <v>332</v>
      </c>
      <c r="F1" s="2" t="s">
        <v>333</v>
      </c>
      <c r="G1" s="2" t="s">
        <v>334</v>
      </c>
      <c r="H1" s="2" t="s">
        <v>335</v>
      </c>
      <c r="J1" s="2" t="s">
        <v>336</v>
      </c>
      <c r="L1" s="2" t="s">
        <v>337</v>
      </c>
      <c r="N1" s="2" t="s">
        <v>338</v>
      </c>
      <c r="P1" s="2" t="s">
        <v>331</v>
      </c>
      <c r="R1" s="2" t="s">
        <v>27</v>
      </c>
      <c r="T1" s="2" t="s">
        <v>144</v>
      </c>
      <c r="V1" s="2" t="s">
        <v>339</v>
      </c>
      <c r="X1" s="2" t="s">
        <v>340</v>
      </c>
      <c r="Z1" s="2" t="s">
        <v>331</v>
      </c>
    </row>
    <row r="2" spans="1:27">
      <c r="A2" s="4" t="s">
        <v>341</v>
      </c>
      <c r="B2" s="10" t="n">
        <v>0.21</v>
      </c>
      <c r="D2" s="10" t="n">
        <v>0.21</v>
      </c>
      <c r="F2" s="10" t="n">
        <v>0.21</v>
      </c>
      <c r="H2" s="10" t="n">
        <v>0.21</v>
      </c>
      <c r="J2" s="10" t="n">
        <v>0.21</v>
      </c>
      <c r="L2" s="10" t="n">
        <v>0.21</v>
      </c>
      <c r="N2" s="10" t="n">
        <v>0.406413</v>
      </c>
      <c r="P2" s="10" t="n">
        <v>0.63</v>
      </c>
      <c r="R2" s="10" t="n">
        <v>1.036413</v>
      </c>
      <c r="T2" s="10" t="n">
        <v>1.625652</v>
      </c>
      <c r="V2" s="10" t="n">
        <v>1.625652</v>
      </c>
      <c r="X2" s="10" t="n">
        <v>1.104646</v>
      </c>
      <c r="Z2" s="10" t="n">
        <v>6.022363</v>
      </c>
    </row>
    <row r="3" spans="1:27">
      <c r="A3" s="4" t="s">
        <v>342</v>
      </c>
      <c r="B3" s="7" t="n">
        <v>2506</v>
      </c>
      <c r="C3" s="4" t="s">
        <v>343</v>
      </c>
      <c r="D3" s="7" t="n">
        <v>2506</v>
      </c>
      <c r="E3" s="4" t="s">
        <v>344</v>
      </c>
      <c r="F3" s="7" t="n">
        <v>2498</v>
      </c>
      <c r="G3" s="4" t="s">
        <v>344</v>
      </c>
      <c r="H3" s="7" t="n">
        <v>2497</v>
      </c>
      <c r="I3" s="4" t="s">
        <v>344</v>
      </c>
      <c r="J3" s="7" t="n">
        <v>2495</v>
      </c>
      <c r="K3" s="4" t="s">
        <v>344</v>
      </c>
      <c r="L3" s="7" t="n">
        <v>2495</v>
      </c>
      <c r="M3" s="4" t="s">
        <v>344</v>
      </c>
      <c r="N3" s="7" t="n">
        <v>4823</v>
      </c>
      <c r="O3" s="4" t="s">
        <v>344</v>
      </c>
      <c r="P3" s="7" t="n">
        <v>7510</v>
      </c>
      <c r="Q3" s="4" t="s">
        <v>344</v>
      </c>
      <c r="R3" s="7" t="n">
        <v>12310</v>
      </c>
      <c r="S3" s="4" t="s">
        <v>344</v>
      </c>
      <c r="T3" s="7" t="n">
        <v>19258</v>
      </c>
      <c r="U3" s="4" t="s">
        <v>344</v>
      </c>
      <c r="V3" s="7" t="n">
        <v>19232</v>
      </c>
      <c r="W3" s="4" t="s">
        <v>344</v>
      </c>
      <c r="X3" s="7" t="n">
        <v>13064</v>
      </c>
      <c r="Y3" s="4" t="s">
        <v>344</v>
      </c>
      <c r="Z3" s="7" t="n">
        <v>71374</v>
      </c>
      <c r="AA3" s="4" t="s">
        <v>344</v>
      </c>
    </row>
    <row r="4" spans="1:27">
      <c r="A4" s="4" t="s">
        <v>345</v>
      </c>
    </row>
    <row r="5" spans="1:27">
      <c r="A5" s="4" t="s">
        <v>342</v>
      </c>
      <c r="B5" s="7" t="n">
        <v>1604</v>
      </c>
      <c r="C5" s="4" t="s">
        <v>343</v>
      </c>
      <c r="D5" s="7" t="n">
        <v>1604</v>
      </c>
      <c r="E5" s="4" t="s">
        <v>344</v>
      </c>
      <c r="F5" s="7" t="n">
        <v>1599</v>
      </c>
      <c r="G5" s="4" t="s">
        <v>344</v>
      </c>
      <c r="H5" s="7" t="n">
        <v>1608</v>
      </c>
      <c r="I5" s="4" t="s">
        <v>344</v>
      </c>
      <c r="J5" s="7" t="n">
        <v>1607</v>
      </c>
      <c r="K5" s="4" t="s">
        <v>344</v>
      </c>
      <c r="L5" s="7" t="n">
        <v>1606</v>
      </c>
      <c r="M5" s="4" t="s">
        <v>344</v>
      </c>
      <c r="N5" s="7" t="n">
        <v>3107</v>
      </c>
      <c r="O5" s="4" t="s">
        <v>344</v>
      </c>
      <c r="P5" s="7" t="n">
        <v>4807</v>
      </c>
      <c r="Q5" s="4" t="s">
        <v>344</v>
      </c>
      <c r="R5" s="7" t="n">
        <v>7928</v>
      </c>
      <c r="S5" s="4" t="s">
        <v>344</v>
      </c>
      <c r="T5" s="7" t="n">
        <v>12414</v>
      </c>
      <c r="U5" s="4" t="s">
        <v>344</v>
      </c>
      <c r="V5" s="7" t="n">
        <v>12284</v>
      </c>
      <c r="W5" s="4" t="s">
        <v>344</v>
      </c>
      <c r="X5" s="7" t="n">
        <v>8296</v>
      </c>
      <c r="Y5" s="4" t="s">
        <v>344</v>
      </c>
      <c r="Z5" s="7" t="n">
        <v>45729</v>
      </c>
      <c r="AA5" s="4" t="s">
        <v>344</v>
      </c>
    </row>
    <row r="6" spans="1:27"/>
    <row r="7" spans="1:27">
      <c r="A7" s="4" t="s">
        <v>334</v>
      </c>
      <c r="B7" s="4" t="s">
        <v>346</v>
      </c>
    </row>
    <row r="8" spans="1:27">
      <c r="A8" s="4" t="s">
        <v>343</v>
      </c>
      <c r="B8" s="4" t="s">
        <v>347</v>
      </c>
    </row>
    <row r="9" spans="1:27">
      <c r="A9" s="4" t="s">
        <v>344</v>
      </c>
      <c r="B9" s="4" t="s">
        <v>348</v>
      </c>
    </row>
  </sheetData>
  <mergeCells count="16">
    <mergeCell ref="B1:C1"/>
    <mergeCell ref="D1:E1"/>
    <mergeCell ref="H1:I1"/>
    <mergeCell ref="J1:K1"/>
    <mergeCell ref="L1:M1"/>
    <mergeCell ref="N1:O1"/>
    <mergeCell ref="P1:Q1"/>
    <mergeCell ref="R1:S1"/>
    <mergeCell ref="T1:U1"/>
    <mergeCell ref="V1:W1"/>
    <mergeCell ref="X1:Y1"/>
    <mergeCell ref="Z1:AA1"/>
    <mergeCell ref="A6:AA6"/>
    <mergeCell ref="B7:AA7"/>
    <mergeCell ref="B8:AA8"/>
    <mergeCell ref="B9:AA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1</v>
      </c>
    </row>
    <row r="3" spans="1:3">
      <c r="A3" s="3" t="s">
        <v>350</v>
      </c>
    </row>
    <row r="4" spans="1:3">
      <c r="A4" s="4" t="s">
        <v>351</v>
      </c>
      <c r="B4" s="5" t="n">
        <v>664509</v>
      </c>
      <c r="C4" s="5" t="n">
        <v>573902</v>
      </c>
    </row>
    <row r="5" spans="1:3">
      <c r="A5" s="4" t="s">
        <v>352</v>
      </c>
      <c r="B5" s="5" t="n">
        <v>396484</v>
      </c>
      <c r="C5" s="5" t="n">
        <v>246200</v>
      </c>
    </row>
    <row r="6" spans="1:3">
      <c r="A6" s="4" t="s">
        <v>353</v>
      </c>
      <c r="B6" s="5" t="n">
        <v>-54763</v>
      </c>
      <c r="C6" s="5" t="n">
        <v>-30657</v>
      </c>
    </row>
    <row r="7" spans="1:3">
      <c r="A7" s="4" t="s">
        <v>354</v>
      </c>
      <c r="B7" s="5" t="n">
        <v>-43383</v>
      </c>
      <c r="C7" s="5" t="n">
        <v>-21802</v>
      </c>
    </row>
    <row r="8" spans="1:3">
      <c r="A8" s="4" t="s">
        <v>355</v>
      </c>
      <c r="B8" s="5" t="n">
        <v>962847</v>
      </c>
      <c r="C8" s="5" t="n">
        <v>767643</v>
      </c>
    </row>
    <row r="9" spans="1:3">
      <c r="A9" s="3" t="s">
        <v>356</v>
      </c>
    </row>
    <row r="10" spans="1:3">
      <c r="A10" s="4" t="s">
        <v>351</v>
      </c>
      <c r="B10" s="8" t="n">
        <v>8.460000000000001</v>
      </c>
      <c r="C10" s="8" t="n">
        <v>9.859999999999999</v>
      </c>
    </row>
    <row r="11" spans="1:3">
      <c r="A11" s="4" t="s">
        <v>352</v>
      </c>
      <c r="B11" s="9" t="n">
        <v>3.24</v>
      </c>
      <c r="C11" s="9" t="n">
        <v>7.15</v>
      </c>
    </row>
    <row r="12" spans="1:3">
      <c r="A12" s="4" t="s">
        <v>353</v>
      </c>
      <c r="B12" s="9" t="n">
        <v>13.18</v>
      </c>
      <c r="C12" s="9" t="n">
        <v>15.99</v>
      </c>
    </row>
    <row r="13" spans="1:3">
      <c r="A13" s="4" t="s">
        <v>354</v>
      </c>
      <c r="B13" s="9" t="n">
        <v>5.82</v>
      </c>
      <c r="C13" s="9" t="n">
        <v>8.210000000000001</v>
      </c>
    </row>
    <row r="14" spans="1:3">
      <c r="A14" s="4" t="s">
        <v>355</v>
      </c>
      <c r="B14" s="8" t="n">
        <v>6.16</v>
      </c>
      <c r="C14" s="8" t="n">
        <v>8.7899999999999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357</v>
      </c>
      <c r="B1" s="2" t="s">
        <v>358</v>
      </c>
      <c r="C1" s="2" t="s">
        <v>2</v>
      </c>
      <c r="D1" s="2" t="s">
        <v>71</v>
      </c>
    </row>
    <row r="2" spans="1:4">
      <c r="A2" s="4" t="s">
        <v>359</v>
      </c>
      <c r="C2" s="7" t="n">
        <v>547</v>
      </c>
      <c r="D2" s="7" t="n">
        <v>766</v>
      </c>
    </row>
    <row r="3" spans="1:4">
      <c r="A3" s="4" t="s">
        <v>360</v>
      </c>
      <c r="C3" s="4" t="s">
        <v>361</v>
      </c>
    </row>
    <row r="4" spans="1:4">
      <c r="A4" s="4" t="s">
        <v>253</v>
      </c>
    </row>
    <row r="5" spans="1:4">
      <c r="A5" s="4" t="s">
        <v>362</v>
      </c>
      <c r="C5" s="4" t="s">
        <v>255</v>
      </c>
    </row>
    <row r="6" spans="1:4">
      <c r="A6" s="4" t="s">
        <v>254</v>
      </c>
    </row>
    <row r="7" spans="1:4">
      <c r="A7" s="4" t="s">
        <v>362</v>
      </c>
      <c r="C7" s="4" t="s">
        <v>252</v>
      </c>
    </row>
    <row r="8" spans="1:4">
      <c r="A8" s="4" t="s">
        <v>363</v>
      </c>
    </row>
    <row r="9" spans="1:4">
      <c r="A9" s="4" t="s">
        <v>364</v>
      </c>
      <c r="C9" s="5" t="n">
        <v>1182600</v>
      </c>
    </row>
    <row r="10" spans="1:4">
      <c r="A10" s="4" t="s">
        <v>359</v>
      </c>
      <c r="C10" s="7" t="n">
        <v>500</v>
      </c>
      <c r="D10" s="7" t="n">
        <v>800</v>
      </c>
    </row>
    <row r="11" spans="1:4">
      <c r="A11" s="4" t="s">
        <v>365</v>
      </c>
      <c r="C11" s="5" t="n">
        <v>77495</v>
      </c>
    </row>
    <row r="12" spans="1:4">
      <c r="A12" s="4" t="s">
        <v>366</v>
      </c>
      <c r="C12" s="7" t="n">
        <v>2400</v>
      </c>
    </row>
    <row r="13" spans="1:4">
      <c r="A13" s="4" t="s">
        <v>367</v>
      </c>
      <c r="C13" s="4" t="s">
        <v>368</v>
      </c>
    </row>
    <row r="14" spans="1:4">
      <c r="A14" s="4" t="s">
        <v>369</v>
      </c>
    </row>
    <row r="15" spans="1:4">
      <c r="A15" s="4" t="s">
        <v>370</v>
      </c>
      <c r="C15" s="4" t="s">
        <v>371</v>
      </c>
    </row>
    <row r="16" spans="1:4">
      <c r="A16" s="4" t="s">
        <v>372</v>
      </c>
      <c r="C16" s="4" t="s">
        <v>288</v>
      </c>
    </row>
    <row r="17" spans="1:4">
      <c r="A17" s="4" t="s">
        <v>373</v>
      </c>
    </row>
    <row r="18" spans="1:4">
      <c r="A18" s="4" t="s">
        <v>370</v>
      </c>
      <c r="C18" s="4" t="s">
        <v>371</v>
      </c>
    </row>
    <row r="19" spans="1:4">
      <c r="A19" s="4" t="s">
        <v>372</v>
      </c>
      <c r="C19" s="4" t="s">
        <v>374</v>
      </c>
    </row>
    <row r="20" spans="1:4">
      <c r="A20" s="4" t="s">
        <v>375</v>
      </c>
    </row>
    <row r="21" spans="1:4">
      <c r="A21" s="4" t="s">
        <v>370</v>
      </c>
      <c r="C21" s="4" t="s">
        <v>371</v>
      </c>
    </row>
    <row r="22" spans="1:4">
      <c r="A22" s="4" t="s">
        <v>372</v>
      </c>
      <c r="C22" s="4" t="s">
        <v>247</v>
      </c>
    </row>
    <row r="23" spans="1:4">
      <c r="A23" s="4" t="s">
        <v>149</v>
      </c>
    </row>
    <row r="24" spans="1:4">
      <c r="A24" s="4" t="s">
        <v>376</v>
      </c>
      <c r="C24" s="4" t="s">
        <v>377</v>
      </c>
    </row>
    <row r="25" spans="1:4">
      <c r="A25" s="4" t="s">
        <v>378</v>
      </c>
      <c r="C25" s="4" t="s">
        <v>295</v>
      </c>
    </row>
    <row r="26" spans="1:4">
      <c r="A26" s="4" t="s">
        <v>379</v>
      </c>
      <c r="C26" s="4" t="s">
        <v>380</v>
      </c>
    </row>
    <row r="27" spans="1:4">
      <c r="A27" s="4" t="s">
        <v>381</v>
      </c>
    </row>
    <row r="28" spans="1:4">
      <c r="A28" s="4" t="s">
        <v>382</v>
      </c>
      <c r="B28" s="5" t="n">
        <v>5769231</v>
      </c>
    </row>
    <row r="29" spans="1:4">
      <c r="A29" s="4" t="s">
        <v>383</v>
      </c>
      <c r="B29" s="8" t="n">
        <v>7.54</v>
      </c>
    </row>
    <row r="30" spans="1:4">
      <c r="A30" s="4" t="s">
        <v>384</v>
      </c>
      <c r="B30" s="7" t="n">
        <v>43500</v>
      </c>
    </row>
    <row r="31" spans="1:4">
      <c r="A31" s="4" t="s">
        <v>385</v>
      </c>
      <c r="B31" s="7" t="n">
        <v>6500</v>
      </c>
    </row>
    <row r="32" spans="1:4">
      <c r="A32" s="4" t="s">
        <v>386</v>
      </c>
    </row>
    <row r="33" spans="1:4">
      <c r="A33" s="4" t="s">
        <v>387</v>
      </c>
      <c r="B33" s="4" t="s">
        <v>388</v>
      </c>
    </row>
    <row r="34" spans="1:4">
      <c r="A34" s="4" t="s">
        <v>389</v>
      </c>
    </row>
    <row r="35" spans="1:4">
      <c r="A35" s="4" t="s">
        <v>387</v>
      </c>
      <c r="B35" s="4" t="s">
        <v>390</v>
      </c>
    </row>
    <row r="36" spans="1:4">
      <c r="A36" s="4" t="s">
        <v>391</v>
      </c>
    </row>
    <row r="37" spans="1:4">
      <c r="A37" s="4" t="s">
        <v>387</v>
      </c>
      <c r="B37" s="4" t="s">
        <v>392</v>
      </c>
    </row>
    <row r="38" spans="1:4">
      <c r="A38" s="4" t="s">
        <v>393</v>
      </c>
      <c r="B38"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94</v>
      </c>
      <c r="B1" s="2" t="s">
        <v>395</v>
      </c>
      <c r="C1" s="2" t="s">
        <v>70</v>
      </c>
      <c r="E1" s="2" t="s">
        <v>1</v>
      </c>
    </row>
    <row r="2" spans="1:7">
      <c r="B2" s="2" t="s">
        <v>396</v>
      </c>
      <c r="C2" s="2" t="s">
        <v>283</v>
      </c>
      <c r="D2" s="2" t="s">
        <v>284</v>
      </c>
      <c r="E2" s="2" t="s">
        <v>283</v>
      </c>
      <c r="F2" s="2" t="s">
        <v>284</v>
      </c>
      <c r="G2" s="2" t="s">
        <v>285</v>
      </c>
    </row>
    <row r="3" spans="1:7">
      <c r="A3" s="4" t="s">
        <v>397</v>
      </c>
    </row>
    <row r="4" spans="1:7">
      <c r="A4" s="4" t="s">
        <v>251</v>
      </c>
      <c r="E4" s="4" t="s">
        <v>234</v>
      </c>
    </row>
    <row r="5" spans="1:7">
      <c r="A5" s="4" t="s">
        <v>398</v>
      </c>
      <c r="C5" s="7" t="n">
        <v>200</v>
      </c>
      <c r="D5" s="7" t="n">
        <v>100</v>
      </c>
      <c r="E5" s="7" t="n">
        <v>300</v>
      </c>
      <c r="F5" s="7" t="n">
        <v>300</v>
      </c>
    </row>
    <row r="6" spans="1:7">
      <c r="A6" s="4" t="s">
        <v>399</v>
      </c>
      <c r="G6" s="7" t="n">
        <v>100</v>
      </c>
    </row>
    <row r="7" spans="1:7">
      <c r="A7" s="4" t="s">
        <v>400</v>
      </c>
    </row>
    <row r="8" spans="1:7">
      <c r="A8" s="4" t="s">
        <v>401</v>
      </c>
      <c r="B8" s="7" t="n">
        <v>43500</v>
      </c>
    </row>
    <row r="9" spans="1:7">
      <c r="A9" s="4" t="s">
        <v>402</v>
      </c>
    </row>
    <row r="10" spans="1:7">
      <c r="A10" s="4" t="s">
        <v>403</v>
      </c>
      <c r="C10" s="7" t="n">
        <v>1000</v>
      </c>
      <c r="E10" s="7" t="n">
        <v>1000</v>
      </c>
    </row>
    <row r="11" spans="1:7">
      <c r="A11" s="4" t="s">
        <v>404</v>
      </c>
      <c r="D11" s="7" t="n">
        <v>800</v>
      </c>
      <c r="F11" s="7" t="n">
        <v>1800</v>
      </c>
    </row>
    <row r="12" spans="1:7">
      <c r="A12" s="4" t="s">
        <v>405</v>
      </c>
    </row>
    <row r="13" spans="1:7">
      <c r="A13" s="4" t="s">
        <v>406</v>
      </c>
      <c r="C13" s="9" t="n">
        <v>3.75</v>
      </c>
      <c r="E13" s="9" t="n">
        <v>3.7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7</v>
      </c>
      <c r="B1" s="2" t="s">
        <v>1</v>
      </c>
    </row>
    <row r="2" spans="1:3">
      <c r="B2" s="2" t="s">
        <v>2</v>
      </c>
      <c r="C2" s="2" t="s">
        <v>71</v>
      </c>
    </row>
    <row r="3" spans="1:3">
      <c r="A3" s="4" t="s">
        <v>262</v>
      </c>
    </row>
    <row r="4" spans="1:3">
      <c r="A4" s="4" t="s">
        <v>263</v>
      </c>
      <c r="C4" s="4" t="s">
        <v>264</v>
      </c>
    </row>
    <row r="5" spans="1:3">
      <c r="A5" s="4" t="s">
        <v>254</v>
      </c>
    </row>
    <row r="6" spans="1:3">
      <c r="A6" s="4" t="s">
        <v>408</v>
      </c>
      <c r="B6" s="4" t="s">
        <v>255</v>
      </c>
    </row>
    <row r="7" spans="1:3">
      <c r="A7" s="4" t="s">
        <v>409</v>
      </c>
    </row>
    <row r="8" spans="1:3">
      <c r="A8" s="4" t="s">
        <v>263</v>
      </c>
      <c r="B8" s="4" t="s">
        <v>410</v>
      </c>
    </row>
    <row r="9" spans="1:3">
      <c r="A9" s="4" t="s">
        <v>411</v>
      </c>
    </row>
    <row r="10" spans="1:3">
      <c r="A10" s="4" t="s">
        <v>408</v>
      </c>
      <c r="B10" s="4" t="s">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2</v>
      </c>
      <c r="B1" s="2" t="s">
        <v>2</v>
      </c>
      <c r="C1" s="2" t="s">
        <v>27</v>
      </c>
    </row>
    <row r="2" spans="1:3">
      <c r="A2" s="4" t="s">
        <v>413</v>
      </c>
    </row>
    <row r="3" spans="1:3">
      <c r="A3" s="4" t="s">
        <v>414</v>
      </c>
      <c r="B3" s="7" t="n">
        <v>600</v>
      </c>
      <c r="C3" s="7" t="n">
        <v>500</v>
      </c>
    </row>
    <row r="4" spans="1:3">
      <c r="A4" s="4" t="s">
        <v>415</v>
      </c>
    </row>
    <row r="5" spans="1:3">
      <c r="A5" s="4" t="s">
        <v>416</v>
      </c>
      <c r="B5" s="7"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17</v>
      </c>
      <c r="B1" s="2" t="s">
        <v>395</v>
      </c>
      <c r="D1" s="2" t="s">
        <v>70</v>
      </c>
      <c r="F1" s="2" t="s">
        <v>1</v>
      </c>
    </row>
    <row r="2" spans="1:8">
      <c r="B2" s="2" t="s">
        <v>418</v>
      </c>
      <c r="C2" s="2" t="s">
        <v>419</v>
      </c>
      <c r="D2" s="2" t="s">
        <v>2</v>
      </c>
      <c r="E2" s="2" t="s">
        <v>71</v>
      </c>
      <c r="F2" s="2" t="s">
        <v>2</v>
      </c>
      <c r="G2" s="2" t="s">
        <v>71</v>
      </c>
      <c r="H2" s="2" t="s">
        <v>27</v>
      </c>
    </row>
    <row r="3" spans="1:8">
      <c r="A3" s="4" t="s">
        <v>420</v>
      </c>
      <c r="D3" s="7" t="n">
        <v>50344</v>
      </c>
      <c r="F3" s="7" t="n">
        <v>50344</v>
      </c>
      <c r="H3" s="7" t="n">
        <v>53435</v>
      </c>
    </row>
    <row r="4" spans="1:8">
      <c r="A4" s="4" t="s">
        <v>421</v>
      </c>
      <c r="D4" s="5" t="n">
        <v>1606</v>
      </c>
      <c r="E4" s="7" t="n">
        <v>113</v>
      </c>
      <c r="F4" s="5" t="n">
        <v>3315</v>
      </c>
      <c r="G4" s="7" t="n">
        <v>113</v>
      </c>
    </row>
    <row r="5" spans="1:8">
      <c r="A5" s="4" t="s">
        <v>422</v>
      </c>
    </row>
    <row r="6" spans="1:8">
      <c r="A6" s="4" t="s">
        <v>421</v>
      </c>
      <c r="D6" s="7" t="n">
        <v>1561</v>
      </c>
      <c r="F6" s="7" t="n">
        <v>3270</v>
      </c>
    </row>
    <row r="7" spans="1:8">
      <c r="A7" s="4" t="s">
        <v>423</v>
      </c>
    </row>
    <row r="8" spans="1:8">
      <c r="A8" s="4" t="s">
        <v>424</v>
      </c>
      <c r="C8" s="7" t="n">
        <v>4000</v>
      </c>
    </row>
    <row r="9" spans="1:8">
      <c r="A9" s="4" t="s">
        <v>425</v>
      </c>
      <c r="C9" s="5" t="n">
        <v>12000</v>
      </c>
    </row>
    <row r="10" spans="1:8">
      <c r="A10" s="4" t="s">
        <v>420</v>
      </c>
      <c r="C10" s="5" t="n">
        <v>2000</v>
      </c>
    </row>
    <row r="11" spans="1:8">
      <c r="A11" s="4" t="s">
        <v>426</v>
      </c>
      <c r="C11" s="5" t="n">
        <v>-100</v>
      </c>
    </row>
    <row r="12" spans="1:8">
      <c r="A12" s="4" t="s">
        <v>421</v>
      </c>
      <c r="C12" s="7" t="n">
        <v>1800</v>
      </c>
    </row>
    <row r="13" spans="1:8">
      <c r="A13" s="4" t="s">
        <v>427</v>
      </c>
    </row>
    <row r="14" spans="1:8">
      <c r="A14" s="4" t="s">
        <v>424</v>
      </c>
      <c r="B14" s="7" t="n">
        <v>8000</v>
      </c>
    </row>
    <row r="15" spans="1:8">
      <c r="A15" s="4" t="s">
        <v>420</v>
      </c>
      <c r="B15" s="5" t="n">
        <v>3000</v>
      </c>
    </row>
    <row r="16" spans="1:8">
      <c r="A16" s="4" t="s">
        <v>421</v>
      </c>
      <c r="B16" s="7" t="n">
        <v>16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428</v>
      </c>
      <c r="B1" s="2" t="s">
        <v>70</v>
      </c>
      <c r="F1" s="2" t="s">
        <v>1</v>
      </c>
    </row>
    <row r="2" spans="1:10">
      <c r="B2" s="2" t="s">
        <v>2</v>
      </c>
      <c r="D2" s="2" t="s">
        <v>71</v>
      </c>
      <c r="F2" s="2" t="s">
        <v>2</v>
      </c>
      <c r="H2" s="2" t="s">
        <v>71</v>
      </c>
      <c r="J2" s="2" t="s">
        <v>27</v>
      </c>
    </row>
    <row r="3" spans="1:10">
      <c r="A3" s="4" t="s">
        <v>429</v>
      </c>
      <c r="B3" s="7" t="n">
        <v>76468</v>
      </c>
      <c r="D3" s="7" t="n">
        <v>74567</v>
      </c>
      <c r="F3" s="7" t="n">
        <v>141294</v>
      </c>
      <c r="H3" s="7" t="n">
        <v>139289</v>
      </c>
    </row>
    <row r="4" spans="1:10">
      <c r="A4" s="4" t="s">
        <v>73</v>
      </c>
      <c r="B4" s="5" t="n">
        <v>65525</v>
      </c>
      <c r="D4" s="5" t="n">
        <v>65958</v>
      </c>
      <c r="F4" s="5" t="n">
        <v>122222</v>
      </c>
      <c r="H4" s="5" t="n">
        <v>124351</v>
      </c>
    </row>
    <row r="5" spans="1:10">
      <c r="A5" s="4" t="s">
        <v>74</v>
      </c>
      <c r="B5" s="5" t="n">
        <v>10943</v>
      </c>
      <c r="D5" s="5" t="n">
        <v>8609</v>
      </c>
      <c r="F5" s="5" t="n">
        <v>19072</v>
      </c>
      <c r="H5" s="5" t="n">
        <v>14938</v>
      </c>
    </row>
    <row r="6" spans="1:10">
      <c r="A6" s="4" t="s">
        <v>76</v>
      </c>
      <c r="B6" s="5" t="n">
        <v>5822</v>
      </c>
      <c r="D6" s="5" t="n">
        <v>5329</v>
      </c>
      <c r="F6" s="5" t="n">
        <v>11277</v>
      </c>
      <c r="H6" s="5" t="n">
        <v>10439</v>
      </c>
    </row>
    <row r="7" spans="1:10">
      <c r="A7" s="4" t="s">
        <v>77</v>
      </c>
      <c r="B7" s="5" t="n">
        <v>1110</v>
      </c>
      <c r="D7" s="5" t="n">
        <v>1206</v>
      </c>
      <c r="F7" s="5" t="n">
        <v>2244</v>
      </c>
      <c r="H7" s="5" t="n">
        <v>2377</v>
      </c>
    </row>
    <row r="8" spans="1:10">
      <c r="A8" s="4" t="s">
        <v>78</v>
      </c>
      <c r="H8" s="5" t="n">
        <v>3598</v>
      </c>
    </row>
    <row r="9" spans="1:10">
      <c r="A9" s="4" t="s">
        <v>430</v>
      </c>
      <c r="D9" s="5" t="n">
        <v>-113</v>
      </c>
      <c r="H9" s="5" t="n">
        <v>-113</v>
      </c>
    </row>
    <row r="10" spans="1:10">
      <c r="A10" s="4" t="s">
        <v>431</v>
      </c>
      <c r="B10" s="5" t="n">
        <v>-1606</v>
      </c>
      <c r="D10" s="5" t="n">
        <v>-113</v>
      </c>
      <c r="F10" s="5" t="n">
        <v>-3315</v>
      </c>
      <c r="H10" s="5" t="n">
        <v>-113</v>
      </c>
    </row>
    <row r="11" spans="1:10">
      <c r="A11" s="4" t="s">
        <v>80</v>
      </c>
      <c r="B11" s="5" t="n">
        <v>5617</v>
      </c>
      <c r="D11" s="5" t="n">
        <v>2187</v>
      </c>
      <c r="F11" s="5" t="n">
        <v>8866</v>
      </c>
      <c r="H11" s="5" t="n">
        <v>-1363</v>
      </c>
    </row>
    <row r="12" spans="1:10">
      <c r="A12" s="4" t="s">
        <v>82</v>
      </c>
      <c r="B12" s="5" t="n">
        <v>-1668</v>
      </c>
      <c r="D12" s="5" t="n">
        <v>-1795</v>
      </c>
      <c r="F12" s="5" t="n">
        <v>-3624</v>
      </c>
      <c r="H12" s="5" t="n">
        <v>-3504</v>
      </c>
    </row>
    <row r="13" spans="1:10">
      <c r="A13" s="4" t="s">
        <v>83</v>
      </c>
      <c r="B13" s="5" t="n">
        <v>-114</v>
      </c>
      <c r="F13" s="5" t="n">
        <v>-114</v>
      </c>
    </row>
    <row r="14" spans="1:10">
      <c r="A14" s="4" t="s">
        <v>432</v>
      </c>
      <c r="B14" s="5" t="n">
        <v>-117</v>
      </c>
      <c r="D14" s="5" t="n">
        <v>267</v>
      </c>
      <c r="F14" s="5" t="n">
        <v>-451</v>
      </c>
      <c r="H14" s="5" t="n">
        <v>267</v>
      </c>
    </row>
    <row r="15" spans="1:10">
      <c r="A15" s="4" t="s">
        <v>85</v>
      </c>
      <c r="B15" s="5" t="n">
        <v>125</v>
      </c>
      <c r="D15" s="5" t="n">
        <v>60</v>
      </c>
      <c r="F15" s="5" t="n">
        <v>207</v>
      </c>
      <c r="H15" s="5" t="n">
        <v>105</v>
      </c>
    </row>
    <row r="16" spans="1:10">
      <c r="A16" s="4" t="s">
        <v>433</v>
      </c>
      <c r="B16" s="5" t="n">
        <v>3843</v>
      </c>
      <c r="D16" s="5" t="n">
        <v>719</v>
      </c>
      <c r="F16" s="5" t="n">
        <v>4884</v>
      </c>
      <c r="H16" s="5" t="n">
        <v>-4495</v>
      </c>
    </row>
    <row r="17" spans="1:10">
      <c r="A17" s="4" t="s">
        <v>43</v>
      </c>
      <c r="B17" s="5" t="n">
        <v>148519</v>
      </c>
      <c r="F17" s="5" t="n">
        <v>148519</v>
      </c>
      <c r="J17" s="7" t="n">
        <v>163203</v>
      </c>
    </row>
    <row r="18" spans="1:10">
      <c r="A18" s="4" t="s">
        <v>271</v>
      </c>
    </row>
    <row r="19" spans="1:10">
      <c r="A19" s="4" t="s">
        <v>429</v>
      </c>
      <c r="B19" s="5" t="n">
        <v>70365</v>
      </c>
      <c r="D19" s="5" t="n">
        <v>70154</v>
      </c>
      <c r="F19" s="5" t="n">
        <v>128332</v>
      </c>
      <c r="H19" s="5" t="n">
        <v>132302</v>
      </c>
    </row>
    <row r="20" spans="1:10">
      <c r="A20" s="4" t="s">
        <v>73</v>
      </c>
      <c r="B20" s="5" t="n">
        <v>62475</v>
      </c>
      <c r="D20" s="5" t="n">
        <v>63384</v>
      </c>
      <c r="F20" s="5" t="n">
        <v>114955</v>
      </c>
      <c r="H20" s="5" t="n">
        <v>119985</v>
      </c>
    </row>
    <row r="21" spans="1:10">
      <c r="A21" s="4" t="s">
        <v>74</v>
      </c>
      <c r="B21" s="5" t="n">
        <v>7890</v>
      </c>
      <c r="D21" s="5" t="n">
        <v>6770</v>
      </c>
      <c r="F21" s="5" t="n">
        <v>13377</v>
      </c>
      <c r="H21" s="5" t="n">
        <v>12317</v>
      </c>
    </row>
    <row r="22" spans="1:10">
      <c r="A22" s="4" t="s">
        <v>76</v>
      </c>
      <c r="B22" s="5" t="n">
        <v>4132</v>
      </c>
      <c r="C22" s="4" t="s">
        <v>334</v>
      </c>
      <c r="D22" s="5" t="n">
        <v>3065</v>
      </c>
      <c r="F22" s="5" t="n">
        <v>7891</v>
      </c>
      <c r="G22" s="4" t="s">
        <v>343</v>
      </c>
      <c r="H22" s="5" t="n">
        <v>6319</v>
      </c>
    </row>
    <row r="23" spans="1:10">
      <c r="A23" s="4" t="s">
        <v>77</v>
      </c>
      <c r="B23" s="5" t="n">
        <v>573</v>
      </c>
      <c r="D23" s="5" t="n">
        <v>579</v>
      </c>
      <c r="F23" s="5" t="n">
        <v>1146</v>
      </c>
      <c r="H23" s="5" t="n">
        <v>1178</v>
      </c>
    </row>
    <row r="24" spans="1:10">
      <c r="A24" s="4" t="s">
        <v>78</v>
      </c>
      <c r="H24" s="5" t="n">
        <v>1329</v>
      </c>
    </row>
    <row r="25" spans="1:10">
      <c r="A25" s="4" t="s">
        <v>430</v>
      </c>
      <c r="D25" s="5" t="n">
        <v>18</v>
      </c>
      <c r="H25" s="5" t="n">
        <v>18</v>
      </c>
    </row>
    <row r="26" spans="1:10">
      <c r="A26" s="4" t="s">
        <v>80</v>
      </c>
      <c r="B26" s="5" t="n">
        <v>3185</v>
      </c>
      <c r="D26" s="5" t="n">
        <v>3108</v>
      </c>
      <c r="F26" s="5" t="n">
        <v>4340</v>
      </c>
      <c r="H26" s="5" t="n">
        <v>3473</v>
      </c>
    </row>
    <row r="27" spans="1:10">
      <c r="A27" s="4" t="s">
        <v>43</v>
      </c>
      <c r="B27" s="5" t="n">
        <v>111402</v>
      </c>
      <c r="F27" s="5" t="n">
        <v>111402</v>
      </c>
      <c r="J27" s="5" t="n">
        <v>120368</v>
      </c>
    </row>
    <row r="28" spans="1:10">
      <c r="A28" s="4" t="s">
        <v>275</v>
      </c>
    </row>
    <row r="29" spans="1:10">
      <c r="A29" s="4" t="s">
        <v>429</v>
      </c>
      <c r="B29" s="5" t="n">
        <v>3076</v>
      </c>
      <c r="D29" s="5" t="n">
        <v>2397</v>
      </c>
      <c r="F29" s="5" t="n">
        <v>7426</v>
      </c>
      <c r="H29" s="5" t="n">
        <v>3093</v>
      </c>
    </row>
    <row r="30" spans="1:10">
      <c r="A30" s="4" t="s">
        <v>73</v>
      </c>
      <c r="B30" s="5" t="n">
        <v>2091</v>
      </c>
      <c r="D30" s="5" t="n">
        <v>1969</v>
      </c>
      <c r="F30" s="5" t="n">
        <v>5248</v>
      </c>
      <c r="H30" s="5" t="n">
        <v>2873</v>
      </c>
    </row>
    <row r="31" spans="1:10">
      <c r="A31" s="4" t="s">
        <v>74</v>
      </c>
      <c r="B31" s="5" t="n">
        <v>985</v>
      </c>
      <c r="D31" s="5" t="n">
        <v>428</v>
      </c>
      <c r="F31" s="5" t="n">
        <v>2178</v>
      </c>
      <c r="H31" s="5" t="n">
        <v>220</v>
      </c>
    </row>
    <row r="32" spans="1:10">
      <c r="A32" s="4" t="s">
        <v>76</v>
      </c>
      <c r="B32" s="5" t="n">
        <v>578</v>
      </c>
      <c r="D32" s="5" t="n">
        <v>517</v>
      </c>
      <c r="F32" s="5" t="n">
        <v>1123</v>
      </c>
      <c r="H32" s="5" t="n">
        <v>963</v>
      </c>
    </row>
    <row r="33" spans="1:10">
      <c r="A33" s="4" t="s">
        <v>77</v>
      </c>
      <c r="B33" s="5" t="n">
        <v>148</v>
      </c>
      <c r="D33" s="5" t="n">
        <v>517</v>
      </c>
      <c r="F33" s="5" t="n">
        <v>306</v>
      </c>
      <c r="H33" s="5" t="n">
        <v>314</v>
      </c>
    </row>
    <row r="34" spans="1:10">
      <c r="A34" s="4" t="s">
        <v>78</v>
      </c>
      <c r="H34" s="5" t="n">
        <v>1581</v>
      </c>
    </row>
    <row r="35" spans="1:10">
      <c r="A35" s="4" t="s">
        <v>431</v>
      </c>
      <c r="B35" s="5" t="n">
        <v>-45</v>
      </c>
      <c r="F35" s="5" t="n">
        <v>-45</v>
      </c>
    </row>
    <row r="36" spans="1:10">
      <c r="A36" s="4" t="s">
        <v>80</v>
      </c>
      <c r="B36" s="5" t="n">
        <v>304</v>
      </c>
      <c r="D36" s="5" t="n">
        <v>-246</v>
      </c>
      <c r="F36" s="5" t="n">
        <v>794</v>
      </c>
      <c r="H36" s="5" t="n">
        <v>-2638</v>
      </c>
    </row>
    <row r="37" spans="1:10">
      <c r="A37" s="4" t="s">
        <v>43</v>
      </c>
      <c r="B37" s="5" t="n">
        <v>10528</v>
      </c>
      <c r="F37" s="5" t="n">
        <v>10528</v>
      </c>
      <c r="J37" s="5" t="n">
        <v>10481</v>
      </c>
    </row>
    <row r="38" spans="1:10">
      <c r="A38" s="4" t="s">
        <v>422</v>
      </c>
    </row>
    <row r="39" spans="1:10">
      <c r="A39" s="4" t="s">
        <v>429</v>
      </c>
      <c r="B39" s="5" t="n">
        <v>3027</v>
      </c>
      <c r="D39" s="5" t="n">
        <v>2016</v>
      </c>
      <c r="F39" s="5" t="n">
        <v>5536</v>
      </c>
      <c r="H39" s="5" t="n">
        <v>3894</v>
      </c>
    </row>
    <row r="40" spans="1:10">
      <c r="A40" s="4" t="s">
        <v>73</v>
      </c>
      <c r="B40" s="5" t="n">
        <v>959</v>
      </c>
      <c r="D40" s="5" t="n">
        <v>605</v>
      </c>
      <c r="F40" s="5" t="n">
        <v>2019</v>
      </c>
      <c r="H40" s="5" t="n">
        <v>1493</v>
      </c>
    </row>
    <row r="41" spans="1:10">
      <c r="A41" s="4" t="s">
        <v>74</v>
      </c>
      <c r="B41" s="5" t="n">
        <v>2068</v>
      </c>
      <c r="D41" s="5" t="n">
        <v>1411</v>
      </c>
      <c r="F41" s="5" t="n">
        <v>3517</v>
      </c>
      <c r="H41" s="5" t="n">
        <v>2401</v>
      </c>
    </row>
    <row r="42" spans="1:10">
      <c r="A42" s="4" t="s">
        <v>76</v>
      </c>
      <c r="B42" s="5" t="n">
        <v>792</v>
      </c>
      <c r="C42" s="4" t="s">
        <v>344</v>
      </c>
      <c r="D42" s="5" t="n">
        <v>575</v>
      </c>
      <c r="F42" s="5" t="n">
        <v>1628</v>
      </c>
      <c r="G42" s="4" t="s">
        <v>434</v>
      </c>
      <c r="H42" s="5" t="n">
        <v>793</v>
      </c>
    </row>
    <row r="43" spans="1:10">
      <c r="A43" s="4" t="s">
        <v>77</v>
      </c>
      <c r="B43" s="5" t="n">
        <v>389</v>
      </c>
      <c r="D43" s="5" t="n">
        <v>470</v>
      </c>
      <c r="F43" s="5" t="n">
        <v>792</v>
      </c>
      <c r="H43" s="5" t="n">
        <v>885</v>
      </c>
    </row>
    <row r="44" spans="1:10">
      <c r="A44" s="4" t="s">
        <v>78</v>
      </c>
      <c r="H44" s="5" t="n">
        <v>688</v>
      </c>
    </row>
    <row r="45" spans="1:10">
      <c r="A45" s="4" t="s">
        <v>430</v>
      </c>
      <c r="D45" s="5" t="n">
        <v>-131</v>
      </c>
      <c r="H45" s="5" t="n">
        <v>-131</v>
      </c>
    </row>
    <row r="46" spans="1:10">
      <c r="A46" s="4" t="s">
        <v>431</v>
      </c>
      <c r="B46" s="5" t="n">
        <v>-1561</v>
      </c>
      <c r="F46" s="5" t="n">
        <v>-3270</v>
      </c>
    </row>
    <row r="47" spans="1:10">
      <c r="A47" s="4" t="s">
        <v>80</v>
      </c>
      <c r="B47" s="5" t="n">
        <v>2448</v>
      </c>
      <c r="D47" s="5" t="n">
        <v>497</v>
      </c>
      <c r="F47" s="5" t="n">
        <v>4367</v>
      </c>
      <c r="H47" s="5" t="n">
        <v>166</v>
      </c>
    </row>
    <row r="48" spans="1:10">
      <c r="A48" s="4" t="s">
        <v>43</v>
      </c>
      <c r="B48" s="5" t="n">
        <v>24278</v>
      </c>
      <c r="F48" s="5" t="n">
        <v>24278</v>
      </c>
      <c r="J48" s="5" t="n">
        <v>31472</v>
      </c>
    </row>
    <row r="49" spans="1:10">
      <c r="A49" s="4" t="s">
        <v>435</v>
      </c>
    </row>
    <row r="50" spans="1:10">
      <c r="A50" s="4" t="s">
        <v>76</v>
      </c>
      <c r="B50" s="5" t="n">
        <v>320</v>
      </c>
      <c r="D50" s="5" t="n">
        <v>1172</v>
      </c>
      <c r="E50" s="4" t="s">
        <v>436</v>
      </c>
      <c r="F50" s="5" t="n">
        <v>635</v>
      </c>
      <c r="H50" s="5" t="n">
        <v>2364</v>
      </c>
      <c r="I50" s="4" t="s">
        <v>437</v>
      </c>
    </row>
    <row r="51" spans="1:10">
      <c r="A51" s="4" t="s">
        <v>80</v>
      </c>
      <c r="B51" s="5" t="n">
        <v>-320</v>
      </c>
      <c r="D51" s="7" t="n">
        <v>-1172</v>
      </c>
      <c r="F51" s="5" t="n">
        <v>-635</v>
      </c>
      <c r="H51" s="7" t="n">
        <v>-2364</v>
      </c>
    </row>
    <row r="52" spans="1:10">
      <c r="A52" s="4" t="s">
        <v>43</v>
      </c>
      <c r="B52" s="7" t="n">
        <v>2311</v>
      </c>
      <c r="F52" s="7" t="n">
        <v>2311</v>
      </c>
      <c r="J52" s="7" t="n">
        <v>882</v>
      </c>
    </row>
    <row r="53" spans="1:10"/>
    <row r="54" spans="1:10">
      <c r="A54" s="4" t="s">
        <v>334</v>
      </c>
      <c r="B54" s="4" t="s">
        <v>438</v>
      </c>
    </row>
    <row r="55" spans="1:10">
      <c r="A55" s="4" t="s">
        <v>343</v>
      </c>
      <c r="B55" s="4" t="s">
        <v>439</v>
      </c>
    </row>
    <row r="56" spans="1:10">
      <c r="A56" s="4" t="s">
        <v>344</v>
      </c>
      <c r="B56" s="4" t="s">
        <v>440</v>
      </c>
    </row>
    <row r="57" spans="1:10">
      <c r="A57" s="4" t="s">
        <v>434</v>
      </c>
      <c r="B57" s="4" t="s">
        <v>441</v>
      </c>
    </row>
    <row r="58" spans="1:10">
      <c r="A58" s="4" t="s">
        <v>436</v>
      </c>
      <c r="B58" s="4" t="s">
        <v>442</v>
      </c>
    </row>
    <row r="59" spans="1:10">
      <c r="A59" s="4" t="s">
        <v>437</v>
      </c>
      <c r="B59" s="4" t="s">
        <v>443</v>
      </c>
    </row>
  </sheetData>
  <mergeCells count="14">
    <mergeCell ref="A1:A2"/>
    <mergeCell ref="B1:E1"/>
    <mergeCell ref="F1:I1"/>
    <mergeCell ref="B2:C2"/>
    <mergeCell ref="D2:E2"/>
    <mergeCell ref="F2:G2"/>
    <mergeCell ref="H2:I2"/>
    <mergeCell ref="A53:J53"/>
    <mergeCell ref="B54:J54"/>
    <mergeCell ref="B55:J55"/>
    <mergeCell ref="B56:J56"/>
    <mergeCell ref="B57:J57"/>
    <mergeCell ref="B58:J58"/>
    <mergeCell ref="B59:J5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7"/>
    <col customWidth="1" max="5" min="5" width="27"/>
    <col customWidth="1" max="6" min="6" width="4"/>
    <col customWidth="1" max="7" min="7" width="21"/>
  </cols>
  <sheetData>
    <row r="1" spans="1:7">
      <c r="A1" s="1" t="s">
        <v>444</v>
      </c>
      <c r="B1" s="2" t="s">
        <v>70</v>
      </c>
      <c r="E1" s="2" t="s">
        <v>1</v>
      </c>
    </row>
    <row r="2" spans="1:7">
      <c r="B2" s="2" t="s">
        <v>445</v>
      </c>
      <c r="D2" s="2" t="s">
        <v>446</v>
      </c>
      <c r="E2" s="2" t="s">
        <v>445</v>
      </c>
      <c r="G2" s="2" t="s">
        <v>284</v>
      </c>
    </row>
    <row r="3" spans="1:7">
      <c r="A3" s="4" t="s">
        <v>447</v>
      </c>
      <c r="B3" s="7" t="n">
        <v>5822</v>
      </c>
      <c r="D3" s="7" t="n">
        <v>5329</v>
      </c>
      <c r="E3" s="7" t="n">
        <v>11277</v>
      </c>
      <c r="G3" s="7" t="n">
        <v>10439</v>
      </c>
    </row>
    <row r="4" spans="1:7">
      <c r="A4" s="4" t="s">
        <v>448</v>
      </c>
      <c r="E4" s="5" t="n">
        <v>3</v>
      </c>
    </row>
    <row r="5" spans="1:7">
      <c r="A5" s="4" t="s">
        <v>449</v>
      </c>
    </row>
    <row r="6" spans="1:7">
      <c r="A6" s="4" t="s">
        <v>447</v>
      </c>
      <c r="D6" s="5" t="n">
        <v>800</v>
      </c>
      <c r="G6" s="5" t="n">
        <v>1800</v>
      </c>
    </row>
    <row r="7" spans="1:7">
      <c r="A7" s="4" t="s">
        <v>422</v>
      </c>
    </row>
    <row r="8" spans="1:7">
      <c r="A8" s="4" t="s">
        <v>447</v>
      </c>
      <c r="B8" s="7" t="n">
        <v>792</v>
      </c>
      <c r="C8" s="4" t="s">
        <v>334</v>
      </c>
      <c r="D8" s="7" t="n">
        <v>575</v>
      </c>
      <c r="E8" s="7" t="n">
        <v>1628</v>
      </c>
      <c r="F8" s="4" t="s">
        <v>343</v>
      </c>
      <c r="G8" s="5" t="n">
        <v>793</v>
      </c>
    </row>
    <row r="9" spans="1:7">
      <c r="A9" s="4" t="s">
        <v>450</v>
      </c>
      <c r="B9" s="5" t="n">
        <v>8</v>
      </c>
      <c r="D9" s="5" t="n">
        <v>10</v>
      </c>
    </row>
    <row r="10" spans="1:7">
      <c r="A10" s="4" t="s">
        <v>451</v>
      </c>
      <c r="B10" s="5" t="n">
        <v>1</v>
      </c>
    </row>
    <row r="11" spans="1:7">
      <c r="A11" s="4" t="s">
        <v>452</v>
      </c>
    </row>
    <row r="12" spans="1:7">
      <c r="A12" s="4" t="s">
        <v>453</v>
      </c>
      <c r="B12" s="7" t="n">
        <v>300</v>
      </c>
      <c r="E12" s="5" t="n">
        <v>600</v>
      </c>
    </row>
    <row r="13" spans="1:7">
      <c r="A13" s="4" t="s">
        <v>271</v>
      </c>
    </row>
    <row r="14" spans="1:7">
      <c r="A14" s="4" t="s">
        <v>447</v>
      </c>
      <c r="B14" s="5" t="n">
        <v>4132</v>
      </c>
      <c r="C14" s="4" t="s">
        <v>344</v>
      </c>
      <c r="D14" s="7" t="n">
        <v>3065</v>
      </c>
      <c r="E14" s="5" t="n">
        <v>7891</v>
      </c>
      <c r="F14" s="4" t="s">
        <v>434</v>
      </c>
      <c r="G14" s="7" t="n">
        <v>6319</v>
      </c>
    </row>
    <row r="15" spans="1:7">
      <c r="A15" s="4" t="s">
        <v>454</v>
      </c>
    </row>
    <row r="16" spans="1:7">
      <c r="A16" s="4" t="s">
        <v>453</v>
      </c>
      <c r="B16" s="7" t="n">
        <v>700</v>
      </c>
      <c r="E16" s="7" t="n">
        <v>1400</v>
      </c>
    </row>
    <row r="17" spans="1:7"/>
    <row r="18" spans="1:7">
      <c r="A18" s="4" t="s">
        <v>334</v>
      </c>
      <c r="B18" s="4" t="s">
        <v>440</v>
      </c>
    </row>
    <row r="19" spans="1:7">
      <c r="A19" s="4" t="s">
        <v>343</v>
      </c>
      <c r="B19" s="4" t="s">
        <v>441</v>
      </c>
    </row>
    <row r="20" spans="1:7">
      <c r="A20" s="4" t="s">
        <v>344</v>
      </c>
      <c r="B20" s="4" t="s">
        <v>438</v>
      </c>
    </row>
    <row r="21" spans="1:7">
      <c r="A21" s="4" t="s">
        <v>434</v>
      </c>
      <c r="B21" s="4" t="s">
        <v>439</v>
      </c>
    </row>
  </sheetData>
  <mergeCells count="10">
    <mergeCell ref="A1:A2"/>
    <mergeCell ref="B1:D1"/>
    <mergeCell ref="E1:G1"/>
    <mergeCell ref="B2:C2"/>
    <mergeCell ref="E2:F2"/>
    <mergeCell ref="A17:G17"/>
    <mergeCell ref="B18:G18"/>
    <mergeCell ref="B19:G19"/>
    <mergeCell ref="B20:G20"/>
    <mergeCell ref="B21:G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76468</v>
      </c>
      <c r="C3" s="7" t="n">
        <v>74567</v>
      </c>
      <c r="D3" s="7" t="n">
        <v>141294</v>
      </c>
      <c r="E3" s="7" t="n">
        <v>139289</v>
      </c>
    </row>
    <row r="4" spans="1:5">
      <c r="A4" s="4" t="s">
        <v>73</v>
      </c>
      <c r="B4" s="5" t="n">
        <v>65525</v>
      </c>
      <c r="C4" s="5" t="n">
        <v>65958</v>
      </c>
      <c r="D4" s="5" t="n">
        <v>122222</v>
      </c>
      <c r="E4" s="5" t="n">
        <v>124351</v>
      </c>
    </row>
    <row r="5" spans="1:5">
      <c r="A5" s="4" t="s">
        <v>74</v>
      </c>
      <c r="B5" s="5" t="n">
        <v>10943</v>
      </c>
      <c r="C5" s="5" t="n">
        <v>8609</v>
      </c>
      <c r="D5" s="5" t="n">
        <v>19072</v>
      </c>
      <c r="E5" s="5" t="n">
        <v>14938</v>
      </c>
    </row>
    <row r="6" spans="1:5">
      <c r="A6" s="3" t="s">
        <v>75</v>
      </c>
    </row>
    <row r="7" spans="1:5">
      <c r="A7" s="4" t="s">
        <v>76</v>
      </c>
      <c r="B7" s="5" t="n">
        <v>5822</v>
      </c>
      <c r="C7" s="5" t="n">
        <v>5329</v>
      </c>
      <c r="D7" s="5" t="n">
        <v>11277</v>
      </c>
      <c r="E7" s="5" t="n">
        <v>10439</v>
      </c>
    </row>
    <row r="8" spans="1:5">
      <c r="A8" s="4" t="s">
        <v>77</v>
      </c>
      <c r="B8" s="5" t="n">
        <v>1110</v>
      </c>
      <c r="C8" s="5" t="n">
        <v>1206</v>
      </c>
      <c r="D8" s="5" t="n">
        <v>2244</v>
      </c>
      <c r="E8" s="5" t="n">
        <v>2377</v>
      </c>
    </row>
    <row r="9" spans="1:5">
      <c r="A9" s="4" t="s">
        <v>78</v>
      </c>
      <c r="E9" s="5" t="n">
        <v>3598</v>
      </c>
    </row>
    <row r="10" spans="1:5">
      <c r="A10" s="4" t="s">
        <v>79</v>
      </c>
      <c r="B10" s="5" t="n">
        <v>-1606</v>
      </c>
      <c r="C10" s="5" t="n">
        <v>-113</v>
      </c>
      <c r="D10" s="5" t="n">
        <v>-3315</v>
      </c>
      <c r="E10" s="5" t="n">
        <v>-113</v>
      </c>
    </row>
    <row r="11" spans="1:5">
      <c r="A11" s="4" t="s">
        <v>80</v>
      </c>
      <c r="B11" s="5" t="n">
        <v>5617</v>
      </c>
      <c r="C11" s="5" t="n">
        <v>2187</v>
      </c>
      <c r="D11" s="5" t="n">
        <v>8866</v>
      </c>
      <c r="E11" s="5" t="n">
        <v>-1363</v>
      </c>
    </row>
    <row r="12" spans="1:5">
      <c r="A12" s="3" t="s">
        <v>81</v>
      </c>
    </row>
    <row r="13" spans="1:5">
      <c r="A13" s="4" t="s">
        <v>82</v>
      </c>
      <c r="B13" s="5" t="n">
        <v>-1668</v>
      </c>
      <c r="C13" s="5" t="n">
        <v>-1795</v>
      </c>
      <c r="D13" s="5" t="n">
        <v>-3624</v>
      </c>
      <c r="E13" s="5" t="n">
        <v>-3504</v>
      </c>
    </row>
    <row r="14" spans="1:5">
      <c r="A14" s="4" t="s">
        <v>83</v>
      </c>
      <c r="B14" s="5" t="n">
        <v>-114</v>
      </c>
      <c r="D14" s="5" t="n">
        <v>-114</v>
      </c>
    </row>
    <row r="15" spans="1:5">
      <c r="A15" s="4" t="s">
        <v>84</v>
      </c>
      <c r="B15" s="5" t="n">
        <v>-117</v>
      </c>
      <c r="C15" s="5" t="n">
        <v>267</v>
      </c>
      <c r="D15" s="5" t="n">
        <v>-451</v>
      </c>
      <c r="E15" s="5" t="n">
        <v>267</v>
      </c>
    </row>
    <row r="16" spans="1:5">
      <c r="A16" s="4" t="s">
        <v>85</v>
      </c>
      <c r="B16" s="5" t="n">
        <v>125</v>
      </c>
      <c r="C16" s="5" t="n">
        <v>60</v>
      </c>
      <c r="D16" s="5" t="n">
        <v>207</v>
      </c>
      <c r="E16" s="5" t="n">
        <v>105</v>
      </c>
    </row>
    <row r="17" spans="1:5">
      <c r="A17" s="4" t="s">
        <v>86</v>
      </c>
      <c r="B17" s="5" t="n">
        <v>3843</v>
      </c>
      <c r="C17" s="5" t="n">
        <v>719</v>
      </c>
      <c r="D17" s="5" t="n">
        <v>4884</v>
      </c>
      <c r="E17" s="5" t="n">
        <v>-4495</v>
      </c>
    </row>
    <row r="18" spans="1:5">
      <c r="A18" s="4" t="s">
        <v>87</v>
      </c>
      <c r="B18" s="5" t="n">
        <v>287</v>
      </c>
      <c r="C18" s="5" t="n">
        <v>222</v>
      </c>
      <c r="D18" s="5" t="n">
        <v>368</v>
      </c>
      <c r="E18" s="5" t="n">
        <v>-71</v>
      </c>
    </row>
    <row r="19" spans="1:5">
      <c r="A19" s="4" t="s">
        <v>88</v>
      </c>
      <c r="B19" s="5" t="n">
        <v>3556</v>
      </c>
      <c r="C19" s="5" t="n">
        <v>497</v>
      </c>
      <c r="D19" s="5" t="n">
        <v>4516</v>
      </c>
      <c r="E19" s="5" t="n">
        <v>-4424</v>
      </c>
    </row>
    <row r="20" spans="1:5">
      <c r="A20" s="4" t="s">
        <v>89</v>
      </c>
      <c r="B20" s="5" t="n">
        <v>149</v>
      </c>
      <c r="C20" s="5" t="n">
        <v>-133</v>
      </c>
      <c r="D20" s="5" t="n">
        <v>384</v>
      </c>
      <c r="E20" s="5" t="n">
        <v>-1298</v>
      </c>
    </row>
    <row r="21" spans="1:5">
      <c r="A21" s="4" t="s">
        <v>90</v>
      </c>
      <c r="B21" s="5" t="n">
        <v>3407</v>
      </c>
      <c r="C21" s="5" t="n">
        <v>630</v>
      </c>
      <c r="D21" s="5" t="n">
        <v>4132</v>
      </c>
      <c r="E21" s="5" t="n">
        <v>-3126</v>
      </c>
    </row>
    <row r="22" spans="1:5">
      <c r="A22" s="4" t="s">
        <v>91</v>
      </c>
      <c r="C22" s="5" t="n">
        <v>-829</v>
      </c>
      <c r="E22" s="5" t="n">
        <v>-1750</v>
      </c>
    </row>
    <row r="23" spans="1:5">
      <c r="A23" s="4" t="s">
        <v>92</v>
      </c>
      <c r="B23" s="5" t="n">
        <v>3407</v>
      </c>
      <c r="C23" s="5" t="n">
        <v>1459</v>
      </c>
      <c r="D23" s="5" t="n">
        <v>4132</v>
      </c>
      <c r="E23" s="5" t="n">
        <v>-1376</v>
      </c>
    </row>
    <row r="24" spans="1:5">
      <c r="A24" s="4" t="s">
        <v>93</v>
      </c>
      <c r="B24" s="5" t="n">
        <v>367</v>
      </c>
      <c r="D24" s="5" t="n">
        <v>367</v>
      </c>
    </row>
    <row r="25" spans="1:5">
      <c r="A25" s="4" t="s">
        <v>94</v>
      </c>
      <c r="B25" s="7" t="n">
        <v>3040</v>
      </c>
      <c r="C25" s="7" t="n">
        <v>1459</v>
      </c>
      <c r="D25" s="7" t="n">
        <v>3765</v>
      </c>
      <c r="E25" s="7" t="n">
        <v>-1376</v>
      </c>
    </row>
    <row r="26" spans="1:5">
      <c r="A26" s="3" t="s">
        <v>95</v>
      </c>
    </row>
    <row r="27" spans="1:5">
      <c r="A27" s="4" t="s">
        <v>96</v>
      </c>
      <c r="B27" s="8" t="n">
        <v>0.25</v>
      </c>
      <c r="C27" s="8" t="n">
        <v>0.12</v>
      </c>
      <c r="D27" s="8" t="n">
        <v>0.32</v>
      </c>
      <c r="E27" s="8" t="n">
        <v>-0.13</v>
      </c>
    </row>
    <row r="28" spans="1:5">
      <c r="A28" s="4" t="s">
        <v>97</v>
      </c>
      <c r="B28" s="8" t="n">
        <v>0.24</v>
      </c>
      <c r="C28" s="8" t="n">
        <v>0.12</v>
      </c>
      <c r="D28" s="8" t="n">
        <v>0.31</v>
      </c>
      <c r="E28" s="8" t="n">
        <v>-0.13</v>
      </c>
    </row>
    <row r="29" spans="1:5">
      <c r="A29" s="3" t="s">
        <v>98</v>
      </c>
    </row>
    <row r="30" spans="1:5">
      <c r="A30" s="4" t="s">
        <v>99</v>
      </c>
      <c r="B30" s="5" t="n">
        <v>11933390</v>
      </c>
      <c r="C30" s="5" t="n">
        <v>11880452</v>
      </c>
      <c r="D30" s="5" t="n">
        <v>11916127</v>
      </c>
      <c r="E30" s="5" t="n">
        <v>10404026</v>
      </c>
    </row>
    <row r="31" spans="1:5">
      <c r="A31" s="4" t="s">
        <v>100</v>
      </c>
      <c r="B31" s="5" t="n">
        <v>14298409</v>
      </c>
      <c r="C31" s="5" t="n">
        <v>12002538</v>
      </c>
      <c r="D31" s="5" t="n">
        <v>13323692</v>
      </c>
      <c r="E31" s="5" t="n">
        <v>10404026</v>
      </c>
    </row>
    <row r="32" spans="1:5">
      <c r="A32" s="4" t="s">
        <v>101</v>
      </c>
    </row>
    <row r="33" spans="1:5">
      <c r="A33" s="3" t="s">
        <v>98</v>
      </c>
    </row>
    <row r="34" spans="1:5">
      <c r="A34" s="4" t="s">
        <v>102</v>
      </c>
      <c r="E34" s="5" t="n">
        <v>1470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88</v>
      </c>
      <c r="B4" s="7" t="n">
        <v>3556</v>
      </c>
      <c r="C4" s="7" t="n">
        <v>497</v>
      </c>
      <c r="D4" s="7" t="n">
        <v>4516</v>
      </c>
      <c r="E4" s="7" t="n">
        <v>-4424</v>
      </c>
    </row>
    <row r="5" spans="1:5">
      <c r="A5" s="4" t="s">
        <v>105</v>
      </c>
      <c r="B5" s="5" t="n">
        <v>30</v>
      </c>
      <c r="C5" s="5" t="n">
        <v>-42</v>
      </c>
      <c r="D5" s="5" t="n">
        <v>132</v>
      </c>
      <c r="E5" s="5" t="n">
        <v>20</v>
      </c>
    </row>
    <row r="6" spans="1:5">
      <c r="A6" s="4" t="s">
        <v>106</v>
      </c>
      <c r="B6" s="5" t="n">
        <v>3586</v>
      </c>
      <c r="C6" s="5" t="n">
        <v>455</v>
      </c>
      <c r="D6" s="5" t="n">
        <v>4648</v>
      </c>
      <c r="E6" s="5" t="n">
        <v>-4404</v>
      </c>
    </row>
    <row r="7" spans="1:5">
      <c r="A7" s="4" t="s">
        <v>107</v>
      </c>
      <c r="B7" s="5" t="n">
        <v>367</v>
      </c>
      <c r="D7" s="5" t="n">
        <v>367</v>
      </c>
    </row>
    <row r="8" spans="1:5">
      <c r="A8" s="4" t="s">
        <v>108</v>
      </c>
      <c r="B8" s="5" t="n">
        <v>149</v>
      </c>
      <c r="C8" s="5" t="n">
        <v>-133</v>
      </c>
      <c r="D8" s="5" t="n">
        <v>384</v>
      </c>
      <c r="E8" s="5" t="n">
        <v>-1298</v>
      </c>
    </row>
    <row r="9" spans="1:5">
      <c r="A9" s="4" t="s">
        <v>109</v>
      </c>
      <c r="C9" s="5" t="n">
        <v>-829</v>
      </c>
      <c r="E9" s="5" t="n">
        <v>-1750</v>
      </c>
    </row>
    <row r="10" spans="1:5">
      <c r="A10" s="4" t="s">
        <v>110</v>
      </c>
      <c r="B10" s="7" t="n">
        <v>3070</v>
      </c>
      <c r="C10" s="7" t="n">
        <v>1417</v>
      </c>
      <c r="D10" s="7" t="n">
        <v>3897</v>
      </c>
      <c r="E10" s="7" t="n">
        <v>-13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88</v>
      </c>
      <c r="B4" s="7" t="n">
        <v>4516</v>
      </c>
      <c r="C4" s="7" t="n">
        <v>-4424</v>
      </c>
    </row>
    <row r="5" spans="1:3">
      <c r="A5" s="3" t="s">
        <v>113</v>
      </c>
    </row>
    <row r="6" spans="1:3">
      <c r="A6" s="4" t="s">
        <v>77</v>
      </c>
      <c r="B6" s="5" t="n">
        <v>2793</v>
      </c>
      <c r="C6" s="5" t="n">
        <v>2913</v>
      </c>
    </row>
    <row r="7" spans="1:3">
      <c r="A7" s="4" t="s">
        <v>78</v>
      </c>
      <c r="C7" s="5" t="n">
        <v>3598</v>
      </c>
    </row>
    <row r="8" spans="1:3">
      <c r="A8" s="4" t="s">
        <v>79</v>
      </c>
      <c r="B8" s="5" t="n">
        <v>-3315</v>
      </c>
      <c r="C8" s="5" t="n">
        <v>-308</v>
      </c>
    </row>
    <row r="9" spans="1:3">
      <c r="A9" s="4" t="s">
        <v>114</v>
      </c>
      <c r="B9" s="5" t="n">
        <v>247</v>
      </c>
      <c r="C9" s="5" t="n">
        <v>294</v>
      </c>
    </row>
    <row r="10" spans="1:3">
      <c r="A10" s="4" t="s">
        <v>83</v>
      </c>
      <c r="B10" s="5" t="n">
        <v>114</v>
      </c>
    </row>
    <row r="11" spans="1:3">
      <c r="A11" s="4" t="s">
        <v>115</v>
      </c>
      <c r="B11" s="5" t="n">
        <v>547</v>
      </c>
      <c r="C11" s="5" t="n">
        <v>766</v>
      </c>
    </row>
    <row r="12" spans="1:3">
      <c r="A12" s="4" t="s">
        <v>116</v>
      </c>
      <c r="B12" s="5" t="n">
        <v>-100</v>
      </c>
      <c r="C12" s="5" t="n">
        <v>-57</v>
      </c>
    </row>
    <row r="13" spans="1:3">
      <c r="A13" s="4" t="s">
        <v>117</v>
      </c>
      <c r="B13" s="5" t="n">
        <v>63</v>
      </c>
    </row>
    <row r="14" spans="1:3">
      <c r="A14" s="4" t="s">
        <v>118</v>
      </c>
      <c r="C14" s="5" t="n">
        <v>-358</v>
      </c>
    </row>
    <row r="15" spans="1:3">
      <c r="A15" s="4" t="s">
        <v>119</v>
      </c>
      <c r="C15" s="5" t="n">
        <v>1750</v>
      </c>
    </row>
    <row r="16" spans="1:3">
      <c r="A16" s="4" t="s">
        <v>120</v>
      </c>
      <c r="B16" s="5" t="n">
        <v>451</v>
      </c>
      <c r="C16" s="5" t="n">
        <v>-267</v>
      </c>
    </row>
    <row r="17" spans="1:3">
      <c r="A17" s="3" t="s">
        <v>121</v>
      </c>
    </row>
    <row r="18" spans="1:3">
      <c r="A18" s="4" t="s">
        <v>122</v>
      </c>
      <c r="B18" s="5" t="n">
        <v>-6059</v>
      </c>
      <c r="C18" s="5" t="n">
        <v>-4727</v>
      </c>
    </row>
    <row r="19" spans="1:3">
      <c r="A19" s="4" t="s">
        <v>31</v>
      </c>
      <c r="B19" s="5" t="n">
        <v>1358</v>
      </c>
      <c r="C19" s="5" t="n">
        <v>-586</v>
      </c>
    </row>
    <row r="20" spans="1:3">
      <c r="A20" s="4" t="s">
        <v>123</v>
      </c>
      <c r="B20" s="5" t="n">
        <v>1744</v>
      </c>
      <c r="C20" s="5" t="n">
        <v>3920</v>
      </c>
    </row>
    <row r="21" spans="1:3">
      <c r="A21" s="4" t="s">
        <v>49</v>
      </c>
      <c r="B21" s="5" t="n">
        <v>-300</v>
      </c>
      <c r="C21" s="5" t="n">
        <v>-802</v>
      </c>
    </row>
    <row r="22" spans="1:3">
      <c r="A22" s="4" t="s">
        <v>124</v>
      </c>
      <c r="B22" s="5" t="n">
        <v>2059</v>
      </c>
      <c r="C22" s="5" t="n">
        <v>1712</v>
      </c>
    </row>
    <row r="23" spans="1:3">
      <c r="A23" s="3" t="s">
        <v>125</v>
      </c>
    </row>
    <row r="24" spans="1:3">
      <c r="A24" s="4" t="s">
        <v>126</v>
      </c>
      <c r="B24" s="5" t="n">
        <v>12002</v>
      </c>
      <c r="C24" s="5" t="n">
        <v>1578</v>
      </c>
    </row>
    <row r="25" spans="1:3">
      <c r="A25" s="4" t="s">
        <v>127</v>
      </c>
      <c r="B25" s="5" t="n">
        <v>-3936</v>
      </c>
      <c r="C25" s="5" t="n">
        <v>-380</v>
      </c>
    </row>
    <row r="26" spans="1:3">
      <c r="A26" s="4" t="s">
        <v>128</v>
      </c>
      <c r="B26" s="5" t="n">
        <v>8066</v>
      </c>
      <c r="C26" s="5" t="n">
        <v>1198</v>
      </c>
    </row>
    <row r="27" spans="1:3">
      <c r="A27" s="3" t="s">
        <v>129</v>
      </c>
    </row>
    <row r="28" spans="1:3">
      <c r="A28" s="4" t="s">
        <v>130</v>
      </c>
      <c r="B28" s="5" t="n">
        <v>43269</v>
      </c>
    </row>
    <row r="29" spans="1:3">
      <c r="A29" s="4" t="s">
        <v>131</v>
      </c>
      <c r="B29" s="5" t="n">
        <v>-60771</v>
      </c>
    </row>
    <row r="30" spans="1:3">
      <c r="A30" s="4" t="s">
        <v>132</v>
      </c>
      <c r="B30" s="5" t="n">
        <v>-1250</v>
      </c>
    </row>
    <row r="31" spans="1:3">
      <c r="A31" s="4" t="s">
        <v>133</v>
      </c>
      <c r="B31" s="5" t="n">
        <v>-70</v>
      </c>
      <c r="C31" s="5" t="n">
        <v>-77</v>
      </c>
    </row>
    <row r="32" spans="1:3">
      <c r="A32" s="4" t="s">
        <v>134</v>
      </c>
      <c r="B32" s="5" t="n">
        <v>-5004</v>
      </c>
      <c r="C32" s="5" t="n">
        <v>-7318</v>
      </c>
    </row>
    <row r="33" spans="1:3">
      <c r="A33" s="4" t="s">
        <v>135</v>
      </c>
      <c r="B33" s="5" t="n">
        <v>-6</v>
      </c>
      <c r="C33" s="5" t="n">
        <v>-12</v>
      </c>
    </row>
    <row r="34" spans="1:3">
      <c r="A34" s="4" t="s">
        <v>136</v>
      </c>
      <c r="B34" s="5" t="n">
        <v>-23832</v>
      </c>
      <c r="C34" s="5" t="n">
        <v>-7407</v>
      </c>
    </row>
    <row r="35" spans="1:3">
      <c r="A35" s="4" t="s">
        <v>137</v>
      </c>
      <c r="B35" s="5" t="n">
        <v>-202</v>
      </c>
      <c r="C35" s="5" t="n">
        <v>271</v>
      </c>
    </row>
    <row r="36" spans="1:3">
      <c r="A36" s="4" t="s">
        <v>138</v>
      </c>
      <c r="B36" s="5" t="n">
        <v>-13909</v>
      </c>
      <c r="C36" s="5" t="n">
        <v>-4226</v>
      </c>
    </row>
    <row r="37" spans="1:3">
      <c r="A37" s="4" t="s">
        <v>139</v>
      </c>
      <c r="B37" s="5" t="n">
        <v>24998</v>
      </c>
      <c r="C37" s="5" t="n">
        <v>27183</v>
      </c>
    </row>
    <row r="38" spans="1:3">
      <c r="A38" s="4" t="s">
        <v>140</v>
      </c>
      <c r="B38" s="5" t="n">
        <v>11089</v>
      </c>
      <c r="C38" s="5" t="n">
        <v>22957</v>
      </c>
    </row>
    <row r="39" spans="1:3">
      <c r="A39" s="3" t="s">
        <v>141</v>
      </c>
    </row>
    <row r="40" spans="1:3">
      <c r="A40" s="4" t="s">
        <v>142</v>
      </c>
      <c r="B40" s="7" t="n">
        <v>1288</v>
      </c>
      <c r="C40" s="7" t="n">
        <v>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v>
      </c>
      <c r="B1" s="2" t="s">
        <v>2</v>
      </c>
      <c r="C1" s="2" t="s">
        <v>27</v>
      </c>
      <c r="D1" s="2" t="s">
        <v>71</v>
      </c>
      <c r="E1" s="2" t="s">
        <v>144</v>
      </c>
    </row>
    <row r="2" spans="1:5">
      <c r="A2" s="3" t="s">
        <v>145</v>
      </c>
    </row>
    <row r="3" spans="1:5">
      <c r="A3" s="4" t="s">
        <v>146</v>
      </c>
      <c r="B3" s="7" t="n">
        <v>590</v>
      </c>
      <c r="C3" s="7" t="n">
        <v>490</v>
      </c>
      <c r="D3" s="7" t="n">
        <v>490</v>
      </c>
      <c r="E3" s="7" t="n">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 customWidth="1" max="5" min="5" width="33"/>
    <col customWidth="1" max="6" min="6" width="46"/>
    <col customWidth="1" max="7" min="7" width="10"/>
  </cols>
  <sheetData>
    <row r="1" spans="1:7">
      <c r="A1" s="1" t="s">
        <v>147</v>
      </c>
      <c r="B1" s="2" t="s">
        <v>148</v>
      </c>
      <c r="C1" s="2" t="s">
        <v>149</v>
      </c>
      <c r="D1" s="2" t="s">
        <v>150</v>
      </c>
      <c r="E1" s="2" t="s">
        <v>151</v>
      </c>
      <c r="F1" s="2" t="s">
        <v>152</v>
      </c>
      <c r="G1" s="2" t="s">
        <v>153</v>
      </c>
    </row>
    <row r="2" spans="1:7">
      <c r="A2" s="4" t="s">
        <v>154</v>
      </c>
      <c r="B2" s="7" t="n">
        <v>34614</v>
      </c>
      <c r="C2" s="4" t="s">
        <v>33</v>
      </c>
      <c r="D2" s="7" t="n">
        <v>-25876</v>
      </c>
      <c r="E2" s="7" t="n">
        <v>3924</v>
      </c>
      <c r="F2" s="7" t="n">
        <v>-2677</v>
      </c>
      <c r="G2" s="7" t="n">
        <v>9985</v>
      </c>
    </row>
    <row r="3" spans="1:7">
      <c r="A3" s="4" t="s">
        <v>155</v>
      </c>
      <c r="B3" s="5" t="n">
        <v>3765</v>
      </c>
      <c r="C3" s="5" t="n">
        <v>367</v>
      </c>
      <c r="E3" s="5" t="n">
        <v>384</v>
      </c>
      <c r="G3" s="5" t="n">
        <v>4516</v>
      </c>
    </row>
    <row r="4" spans="1:7">
      <c r="A4" s="4" t="s">
        <v>156</v>
      </c>
      <c r="C4" s="5" t="n">
        <v>43269</v>
      </c>
      <c r="G4" s="5" t="n">
        <v>43269</v>
      </c>
    </row>
    <row r="5" spans="1:7">
      <c r="A5" s="4" t="s">
        <v>157</v>
      </c>
      <c r="F5" s="5" t="n">
        <v>132</v>
      </c>
      <c r="G5" s="5" t="n">
        <v>132</v>
      </c>
    </row>
    <row r="6" spans="1:7">
      <c r="A6" s="4" t="s">
        <v>158</v>
      </c>
      <c r="B6" s="5" t="n">
        <v>-5004</v>
      </c>
      <c r="G6" s="5" t="n">
        <v>-5004</v>
      </c>
    </row>
    <row r="7" spans="1:7">
      <c r="A7" s="4" t="s">
        <v>159</v>
      </c>
      <c r="E7" s="5" t="n">
        <v>-6</v>
      </c>
      <c r="G7" s="5" t="n">
        <v>-6</v>
      </c>
    </row>
    <row r="8" spans="1:7">
      <c r="A8" s="4" t="s">
        <v>160</v>
      </c>
      <c r="B8" s="5" t="n">
        <v>547</v>
      </c>
      <c r="G8" s="5" t="n">
        <v>547</v>
      </c>
    </row>
    <row r="9" spans="1:7">
      <c r="A9" s="4" t="s">
        <v>133</v>
      </c>
      <c r="B9" s="5" t="n">
        <v>-70</v>
      </c>
      <c r="G9" s="5" t="n">
        <v>-70</v>
      </c>
    </row>
    <row r="10" spans="1:7">
      <c r="A10" s="4" t="s">
        <v>161</v>
      </c>
      <c r="B10" s="7" t="n">
        <v>33852</v>
      </c>
      <c r="C10" s="7" t="n">
        <v>43636</v>
      </c>
      <c r="D10" s="7" t="n">
        <v>-25876</v>
      </c>
      <c r="E10" s="7" t="n">
        <v>4302</v>
      </c>
      <c r="F10" s="7" t="n">
        <v>-2545</v>
      </c>
      <c r="G10" s="7" t="n">
        <v>533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03:50Z</dcterms:created>
  <dcterms:modified xmlns:dcterms="http://purl.org/dc/terms/" xmlns:xsi="http://www.w3.org/2001/XMLSchema-instance" xsi:type="dcterms:W3CDTF">2018-08-14T12:03:50Z</dcterms:modified>
</cp:coreProperties>
</file>